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Collaborative Resea" sheetId="12" state="visible" r:id="rId12"/>
    <sheet xmlns:r="http://schemas.openxmlformats.org/officeDocument/2006/relationships" name="Net Loss per Share Attributable" sheetId="13" state="visible" r:id="rId13"/>
    <sheet xmlns:r="http://schemas.openxmlformats.org/officeDocument/2006/relationships" name="Other Receivables" sheetId="14" state="visible" r:id="rId14"/>
    <sheet xmlns:r="http://schemas.openxmlformats.org/officeDocument/2006/relationships" name="Fair Value Measurements" sheetId="15" state="visible" r:id="rId15"/>
    <sheet xmlns:r="http://schemas.openxmlformats.org/officeDocument/2006/relationships" name="Prepaid Expenses and Other Curr" sheetId="16" state="visible" r:id="rId16"/>
    <sheet xmlns:r="http://schemas.openxmlformats.org/officeDocument/2006/relationships" name="Inventory" sheetId="17" state="visible" r:id="rId17"/>
    <sheet xmlns:r="http://schemas.openxmlformats.org/officeDocument/2006/relationships" name="Accrued Expenses and Other Curr" sheetId="18" state="visible" r:id="rId18"/>
    <sheet xmlns:r="http://schemas.openxmlformats.org/officeDocument/2006/relationships" name="Royalty Interest Financing Liab"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Net Loss per Share Attributab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Inventory (Tables)" sheetId="28" state="visible" r:id="rId28"/>
    <sheet xmlns:r="http://schemas.openxmlformats.org/officeDocument/2006/relationships" name="Accrued Expenses and Other Cu_2" sheetId="29" state="visible" r:id="rId29"/>
    <sheet xmlns:r="http://schemas.openxmlformats.org/officeDocument/2006/relationships" name="Royalty Interest Financing Li_2"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Nature of Business - Additional" sheetId="33" state="visible" r:id="rId33"/>
    <sheet xmlns:r="http://schemas.openxmlformats.org/officeDocument/2006/relationships" name="Basis of Presentation (Addition" sheetId="34" state="visible" r:id="rId34"/>
    <sheet xmlns:r="http://schemas.openxmlformats.org/officeDocument/2006/relationships" name="Summary of Significant Accoun_3" sheetId="35" state="visible" r:id="rId35"/>
    <sheet xmlns:r="http://schemas.openxmlformats.org/officeDocument/2006/relationships" name="Significant Collaborative Res_2" sheetId="36" state="visible" r:id="rId36"/>
    <sheet xmlns:r="http://schemas.openxmlformats.org/officeDocument/2006/relationships" name="Net Loss per Share Attributab_3" sheetId="37" state="visible" r:id="rId37"/>
    <sheet xmlns:r="http://schemas.openxmlformats.org/officeDocument/2006/relationships" name="Net Loss per Share Attributab_4" sheetId="38" state="visible" r:id="rId38"/>
    <sheet xmlns:r="http://schemas.openxmlformats.org/officeDocument/2006/relationships" name="Significant Agreements - Additi" sheetId="39" state="visible" r:id="rId39"/>
    <sheet xmlns:r="http://schemas.openxmlformats.org/officeDocument/2006/relationships" name="Other Receivables (Additional I"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Prepaid Expenses and Other Cu_3" sheetId="44" state="visible" r:id="rId44"/>
    <sheet xmlns:r="http://schemas.openxmlformats.org/officeDocument/2006/relationships" name="Inventory - Schedule of Consist" sheetId="45" state="visible" r:id="rId45"/>
    <sheet xmlns:r="http://schemas.openxmlformats.org/officeDocument/2006/relationships" name="Accrued Expenses and Other Cu_3" sheetId="46" state="visible" r:id="rId46"/>
    <sheet xmlns:r="http://schemas.openxmlformats.org/officeDocument/2006/relationships" name="Royalty Interest Financing Li_3" sheetId="47" state="visible" r:id="rId47"/>
    <sheet xmlns:r="http://schemas.openxmlformats.org/officeDocument/2006/relationships" name="Royalty Interest Financing Li_4" sheetId="48" state="visible" r:id="rId48"/>
    <sheet xmlns:r="http://schemas.openxmlformats.org/officeDocument/2006/relationships" name="Stock-Based Compensation - Addi" sheetId="49" state="visible" r:id="rId49"/>
    <sheet xmlns:r="http://schemas.openxmlformats.org/officeDocument/2006/relationships" name="Stock-Based Compensation - Shar" sheetId="50" state="visible" r:id="rId50"/>
    <sheet xmlns:r="http://schemas.openxmlformats.org/officeDocument/2006/relationships" name="Stock-Based Compensation - Comp" sheetId="51" state="visible" r:id="rId51"/>
    <sheet xmlns:r="http://schemas.openxmlformats.org/officeDocument/2006/relationships" name="Stockholders' Equity - Summary " sheetId="52" state="visible" r:id="rId52"/>
    <sheet xmlns:r="http://schemas.openxmlformats.org/officeDocument/2006/relationships" name="Stockholders' Equity - Addition" sheetId="53" state="visible" r:id="rId53"/>
    <sheet xmlns:r="http://schemas.openxmlformats.org/officeDocument/2006/relationships" name="Commitments and Contingencies (" sheetId="54" state="visible" r:id="rId54"/>
    <sheet xmlns:r="http://schemas.openxmlformats.org/officeDocument/2006/relationships" name="Segment Reporting - Schdule of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 xml:space="preserve">2025 </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NDX</t>
        </is>
      </c>
      <c r="C9" s="4" t="inlineStr">
        <is>
          <t xml:space="preserve"> </t>
        </is>
      </c>
    </row>
    <row r="10">
      <c r="A10" s="4" t="inlineStr">
        <is>
          <t>Entity Registrant Name</t>
        </is>
      </c>
      <c r="B10" s="4" t="inlineStr">
        <is>
          <t>Syndax Pharmaceuticals, Inc.</t>
        </is>
      </c>
      <c r="C10" s="4" t="inlineStr">
        <is>
          <t xml:space="preserve"> </t>
        </is>
      </c>
    </row>
    <row r="11">
      <c r="A11" s="4" t="inlineStr">
        <is>
          <t>Entity Central Index Key</t>
        </is>
      </c>
      <c r="B11" s="4" t="inlineStr">
        <is>
          <t>0001395937</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770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2-0162505</t>
        </is>
      </c>
      <c r="C23" s="4" t="inlineStr">
        <is>
          <t xml:space="preserve"> </t>
        </is>
      </c>
    </row>
    <row r="24">
      <c r="A24" s="4" t="inlineStr">
        <is>
          <t>Entity Address, Address Line One</t>
        </is>
      </c>
      <c r="B24" s="4" t="inlineStr">
        <is>
          <t>730 Third Avenue</t>
        </is>
      </c>
      <c r="C24" s="4" t="inlineStr">
        <is>
          <t xml:space="preserve"> </t>
        </is>
      </c>
    </row>
    <row r="25">
      <c r="A25" s="4" t="inlineStr">
        <is>
          <t>Entity Address, Address Line Two</t>
        </is>
      </c>
      <c r="B25" s="4" t="inlineStr">
        <is>
          <t xml:space="preserve"> 9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419-14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86047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The accompanying unaudited interim consolidated financial statements have been prepared in conformity with U.S. generally accepted accounting principles, or U.S. GAAP. Any reference in these notes to applicable guidance is meant to refer to U.S. GAAP as found in the Accounting Standards Codification, or ASC, and Accounting Standards Updates, or ASU, of the Financial Accounting Standards Board, or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March 31, 2025 and its results of operations for the three months ended March 31, 2025 and 2024 and cash flows for the three months ended March 31, 2025 and 2024. Operating results for the three months ended March 31, 2025 are not necessarily indicative of the results that may be expected for the year ending December 31, 2025. The unaudited interim financial statements presented herein do not contain the required disclosures under U.S. GAAP for annual financial statements. The accompanying unaudited interim financial statements should be read in conjunction with the annual audited financial statements and related notes as of and for the year ended December 31, 2024 contained in the Company’s annual report on Form 10-K, filed with the SEC on March 3, 2025. In 2011, the Company established a wholly owned subsidiary in the United Kingdom, which the Company was dissolved in June 2024. In 2014, the Company established a wholly owned U.S. subsidiary. In 2021, the Company established a wholly owned subsidiary in the Netherlands. To date, there have been no material activities for these entities. All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3. Summary of Significant Accounting Policies The Company’s significant accounting policies, which are disclosed in the audited consolidated financial statements for the year ended December 31, 2024, and the notes thereto are included in the Company’s Annual Report on Form 10-K that was filed with the SEC on March 3, 2025. Since the date of filing, there have been no material changes to the Company’s significant accounting policies except as noted below.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Income taxes In accordance with Topic ASC 270, Interim Reporting , and Topic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As of March 31, 2025 and December 31, 2024, the Company concluded that a full valuation allowance would be necessary for all of its net deferred tax assets. The Company had no amounts recorded for uncertain tax positions, interest or penalties in the accompanying consolidated financial statements. Collaboration Revenue In September 2021, the Company entered into the Incyte License and Collaboration Agreement, or the Incyte License, with Incyte covering the worldwide development and commercialization of axatilimab. In August 2024, the U.S. Food and Drug Administration, or FDA, approved Niktimvo for the treatment of chronic graft-versus host disease, or cGVHD, after failure of at least two prior lines of systemic therapy in adult and pediatric patients weighing at least 40 kg (88.2 lbs). See Note 4 — Incyte Collaboration for further details on the Incyte License and Collaboration Agreement. In accordance with Topic ASC 808, Collaboration Arrangements, Incyte has been identified as the principal in product sales, therefore, the Company will recognize its share of any profits or losses in the amount of net product sales less cost of goods sold and shared commercial and other expenses, in the period in which the underlying sales and costs are recognized. The Company ’s share of net profits in connection with commercialization of products will be presented as “Collaboration revenue” and its share of net losses will be presented as “Collaboration loss” within operating expenses. The Company will continue to recognize the costs associated with ongoing development services in the R&amp;D operating expense line, including any cost-sharing components with Incyte. Recently Issued and Adopted Accounting Pronouncements From time to time, new accounting pronouncements are issued by the FASB or other accounting standard setting bodies that we adopt as of the specified effective date. Unless otherwise discussed below, we do not believe that the adoption of recently issued standards have or may have a material impact on our consolidated statements or disclosures. In November 2024, the FASB issued ASU 2024-03, Income Statement—Reporting Comprehensive Income—Expense Disaggregation Disclosures (Subtopic 220-40): Disaggregation of Income Statement Expenses (ASU “2024-03”) . Among other items, the requirements include expanded disclosures around employee compensation and selling expenses. ASU 2024-03 will be effective for the Company for the year ending December 31, 2027. The Company is still evaluating the impact of this new guidance on its consolidated financial statements but expect the adoption to result in disclosure changes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Collaborative Research and License Agreements</t>
        </is>
      </c>
      <c r="B1" s="2" t="inlineStr">
        <is>
          <t>3 Months Ended</t>
        </is>
      </c>
    </row>
    <row r="2">
      <c r="B2" s="2" t="inlineStr">
        <is>
          <t>Mar. 31, 2025</t>
        </is>
      </c>
    </row>
    <row r="3">
      <c r="A3" s="3" t="inlineStr">
        <is>
          <t>Research and Development [Abstract]</t>
        </is>
      </c>
      <c r="B3" s="4" t="inlineStr">
        <is>
          <t xml:space="preserve"> </t>
        </is>
      </c>
    </row>
    <row r="4">
      <c r="A4" s="4" t="inlineStr">
        <is>
          <t>Significant Collaborative Research and License Agreements</t>
        </is>
      </c>
      <c r="B4" s="4" t="inlineStr">
        <is>
          <t xml:space="preserve">4. Significant Collaborative Research and License Agreements Incyte Collaboration In September 2021, the Company entered into the Incyte License, with Incyte covering the worldwide development and commercialization of axatilimab. Also in September 2021, the Company entered into a share purchase agreement with Incyte, or the Incyte Share Purchase Agreement. These agreements are collectively referred to as the Incyte Agreements. Under the terms of the Incyte Agreements, Incyte received exclusive commercialization rights outside of the United States, subject to certain royalty payment obligations set forth below. In the United States, Incyte and the Company are co-commercializing and co-promoting axatilimab as Niktimvo (axatilimab-csfr). The Company and Incyte share equally the profits and losses from co-commercialization efforts in the United States. The Company and Incyte have agreed to continue to co-develop axatilimab and to share development costs associated with global and additional U.S.-specific clinical trials, with Incyte responsible for 55 % of such costs and the Company responsible for 45 % of such costs. Each company will be responsible for funding any of its own independent development activities. Incyte is responsible for 100 % of future development costs for trials that are specific to ex-U.S. countries. All development costs related to the collaboration will be subject to a joint development plan. Under the terms of the Incyte Agreements, in December 2021, Incyte paid the Company a non-refundable cash payment of $ 117.0 million and the Company issued 1,421,523 shares of common stock with an aggregate purchase price of $ 35.0 million, or $ 24.62 per share. Additionally, under the terms of the Incyte Agreements, the Company is eligible to receive up to $ 220.0 million in future contingent development and regulatory milestones and up to $ 230.0 million in commercialization milestones as well as tiered royalties ranging in the mid-teens percentage on net sales of the licensed product comprising axatilimab in Europe and Japan and low double digit percentage in the rest of the world outside of the United States. The Company’s right to receive royalties in any particular country will expire upon the last to occur of (a) the expiration of licensed patent rights covering the licensed product in that particular country, (b) a specified period of time after the first post - marketing authorization sale of a licensed product in that country, and (c) the expiration of any regulatory exclusivity for that licensed product in that country. In August 2024, the FDA approved Niktimvo for the treatment of cGVHD after failure of at least two prior lines of systemic therapy in adult and pediatric patients weighing at least 40 kg (88.2 lbs). For the three months ended March 31, 2025, the Company has recognized a collaboration loss of $ 0.2 million . As of March 31, 2025, the Company has recorded approximately $ 10.3 million as a collaboration receivable due from Incyte related to the Company’s development and pre-commercialization costs under the Incyte Agreements and has recorded approximately $ 22.5 million as a collaboration payable due to Incyte for development and pre-commercialization costs incurred by Incyte as of March 31, 2025. R&amp;D expense and cost offset are recorded as part of operating expenses. The Company's share of Collaboration profit or loss is based on net sales of Niktimvo and the collaborative commercialization expenses. Vitae Pharmaceuticals, Inc. In October 2017, the Company entered into a license agreement, or the Vitae License Agreement, with Vitae Pharmaceuticals, Inc., or Vitae, a subsidiary of AbbVie, Inc., under which the Company was granted an exclusive, sublicensable, worldwide license to a portfolio of preclinical, orally available, small molecule inhibitors of the Menin–KMT2A binding interaction, or the Menin Assets. Upon execution of the agreement, the Company agreed to pay Allergan up to $ 99.0 million in one-time development a nd regulatory milestone payments over the term of the Vitae License Agreement, subject to the achievement of certain milestone events. In the event that the Company or any of its affiliates or sublicensees commercializes the Menin Assets, the Company will also be obligated to pay Vitae low single to low double-digit royalties on sales, subject to reduction in certain circumstances, as well as up to an aggregate of $ 70.0 million in potential one-time, sales-based milestone payments based on achievement of certain annual sales thresholds. The Company is solely responsible for the development and commercialization of the Menin Assets. Each party may terminate the Vitae License Agreement for the other party’s uncured material breach or insolvency, and the Company may terminate the Vitae License Agreement at any time upon advance written notice to Vitae. Vitae may terminate the Vitae License Agreement if the Company or any of its affiliates or sublicensees institutes a legal challenge to the validity, enforceability, or patentability of the licensed patent rights. Unless terminated earlier in accordance with its terms, the Vitae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Vitae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UCB Biopharma Sprl In 2016, the Company entered into a license agreement, or the UCB License Agreement, as amended from time to time, with UCB Biopharma Sprl, or UCB, under which UCB granted to the Company a worldwide, sublicensable, exclusive license to UCB6352, which the Company refers to as axatilimab, an anti-CSF-1R monoclonal antibody. Upon execution of the agreement, the Company agreed to pay UCB up to $ 119.5 million in one-time development and regulatory milestone payments over the term of the UCB License Agreement, subject to the achievement of certain milestone events. In the event that the Company or any of its affiliates or sublicensees commercializes axatilimab, the Company will also be obligated to pay UCB low double-digit royalties on sales, subject to reduction in certain circumstances, as well as up to an aggregate of $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is solely responsible for the development and commercialization of axatilimab, except that UCB was responsible for performing a limited set of transitional chemistry, manufacturing and control tasks related to axatilimab. Each party may terminate the UCB License Agreement for the other party’s uncured material breach or insolvency, and the Company may terminate the UCB License Agreement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 5.0 million was recorded as research and development expense in the consolidated statements of operations. In connection with its most recent amendment of the UCB License Agreement, in the second quarter of 2022 the Company paid UCB $ 5.8 million, which was recognized as a milestone expense. In the first quarter of 2025, the Company paid a $ 10.0 million milestone as a result of the first patient dosed in a Phase III Study with the licensed compound in a combination with another agent for any indication. Bayer Pharma AG (formerly known as Bayer Schering Pharma AG) In March 2007, the Company entered into a license agreement with Bayer Schering Pharma AG, or Bayer, for a worldwide, exclusive license to develop and commercialize entinostat and any other products containing the same active ingredient. The Company will pay Bayer royalties on a sliding scale based on net sales, if any, and make future milestone payments to Bayer of up to $ 150.0 million in the event that certain specified development and regulatory goals and sales levels are achieved. Eddingpharm Investment Company Limited In August 2016, the Company entered into a license agreement with Eddingpharm Investment Company Limited, or Eddingpharm, to develop and commercialize entinostat in China and certain other Asian countries. Eddingpharm will pay the Company royalties on a sliding scale based on net sales, if any, and make future milestone payments up to $ 10.0 million in the event that certain specified development and regulatory goals are achieved. In April 2024, a milestone was achieved under the Eddingpharm license agreement for the marketing approval of entinostat in Chi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March 31,
2025 2024
(In thousands, except share and per
Numerator—basic and diluted:
Net loss $ ( 84,846 ) $ ( 72,400 )
Net loss attributable to common $ ( 84,846 ) $ ( 72,400 )
Net loss per share attributable to common $ ( 0.98 ) $ ( 0.85 )
Denominator—basic and diluted:
Weighted-average number of common shares 86,171,889 85,213,200 The following potentially dilutive securities have been excluded from the computation of diluted weighted-average shares outstanding because such securities have an antidilutive impact due to losses reported (in common stock equivalent shares):
March 31,
2025 2024
Options to purchase common stock 13,528,527 11,872,530
Employee Stock Purchase Plan 25,663 31,645
Non-vested restricted stock units (RSUs) 2,593,981 1,520,999 For additional information related to the Company’ s common stock see Note 12 — Stock 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t>
        </is>
      </c>
      <c r="B1" s="2" t="inlineStr">
        <is>
          <t>3 Months Ended</t>
        </is>
      </c>
    </row>
    <row r="2">
      <c r="B2" s="2" t="inlineStr">
        <is>
          <t>Mar. 31, 2025</t>
        </is>
      </c>
    </row>
    <row r="3">
      <c r="A3" s="3" t="inlineStr">
        <is>
          <t>Other Receivables, Net, Current [Abstract]</t>
        </is>
      </c>
      <c r="B3" s="4" t="inlineStr">
        <is>
          <t xml:space="preserve"> </t>
        </is>
      </c>
    </row>
    <row r="4">
      <c r="A4" s="4" t="inlineStr">
        <is>
          <t>Other Receivables</t>
        </is>
      </c>
      <c r="B4" s="4" t="inlineStr">
        <is>
          <t xml:space="preserve">6. Other Receivables In April 2024, entinostat received marketing approval in China. As a result the Company recorded $ 3.5 million of milestone revenue in 2024. As of March 31, 2025, the Company recorded a $ 3.6 million milestone receivable related to achieved milestones under the license agreement with Eddingpharm. Full payment of the receivable is expected by December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March 31, 2025
Assets:
Cash and cash equivalents $ 153,993 $ 134,106 $ 19,887 $ —
Short-term investments 358,204 — 358,204 —
Long-term investments 89,938 — 89,938 —
Total assets $ 602,135 $ 134,106 $ 468,029 $ —
December 31, 2024
Assets:
Cash and cash equivalents $ 154,083 $ 129,187 $ 24,896 $ —
Short-term investments 418,801 — 418,801 —
Long-term investments 119,520 — 119,520 —
Total assets $ 692,404 $ 129,187 $ 563,217 $ — There have been no material impairments of our assets measured and carried at fair value during the periods ended March 31, 2025 and 2024. In addition, there have been no changes in valuation techniques during the periods ended March 31, 2025 and 2024. The fair value of Level 1 instruments classified as cash equivalents are valued using quoted market prices in active markets. The fair value of Level 2 instruments classified as short and long-term investments are determined based on quoted prices in active markets, which are either directly or indirectly observable as of the reporting date with fair value being determined using models or other valuation methodologies. The Company’s short and long-term investments are classified as available-for-sale securities. As of March 31, 2025 , the remaining contractual maturities of the available-for-sale securities were 1 to 18 months, and the balance in the Company’s accumulated other comprehensive gain was comprised solely of activity related to the Company’s available-for-sale securities. There were no realized gains or losses recognized on the sale or maturity of available-for-sale securities, during the three months ended March 31, 2025 and 2024. As a result, the Company did not reclassify any amounts out of accumulated other comprehensive gain for the same periods. The following table summarizes the available-for-sale securities:
Amortized Unrealized Unrealized
Cost Gains Losses Fair Value
(In thousands)
March 31, 2025
Commercial paper $ 223,478 $ 74 $ — $ 223,552
Corporate bonds 29,444 45 — 29,489
US Treasury 194,694 407 — 195,101
$ 447,616 $ 526 $ — $ 448,142
December 31, 2024
Commercial paper $ 263,952 $ — $ ( 56 ) $ 263,896
Corporate bonds 40,261 — — 40,261
US Treasury 233,945 219 — 234,164
$ 538,158 $ 219 $ ( 56 ) $ 538,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in thousands):
March 31, 2025 December 31, 2024
Prepaid insurance 968 1,276
Interest receivable on investments 2,170 2,634
Prepaid subscriptions 1,721 1,605
Prepaid state and local taxes 329 298
Prepaid rent 35 107
Prepaid inventory 2,701 2,009
Other 538 612
Total prepaid expenses and other current assets $ 8,462 $ 8,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9. Inventory Inventory consisted of the following (in thousands):
March 31, December 31,
2025 2024
Raw materials $ 1,743 $ —
Work-in-process 572 330
Finished goods 2,349 36
Total Inventory $ 4,664 $ 366 Inventories are stated at the lower of cost or net realizable valu e, as determined on a first-in, first-ou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in thousands):
March 31, 2025 December 31, 2024
Product revenue allowances $ 4,006 $ 849
Accrued clinical study and trial costs 22,939 23,869
Accrued selling, general, and administrative costs 7,092 4,258
Accrued compensation and related costs 7,402 14,477
Accrued professional fees 1,109 385
Accrued milestone costs — 10,600
Accrued royalty interest expense 12,857 4,930
Other 576 421
Total accrued expenses and other current liabilities $ 55,981 $ 59,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Interest Financing Liability</t>
        </is>
      </c>
      <c r="B1" s="2" t="inlineStr">
        <is>
          <t>3 Months Ended</t>
        </is>
      </c>
    </row>
    <row r="2">
      <c r="B2" s="2" t="inlineStr">
        <is>
          <t>Mar. 31, 2025</t>
        </is>
      </c>
    </row>
    <row r="3">
      <c r="A3" s="3" t="inlineStr">
        <is>
          <t>Purchase and Sale Agreement [Abstract]</t>
        </is>
      </c>
      <c r="B3" s="4" t="inlineStr">
        <is>
          <t xml:space="preserve"> </t>
        </is>
      </c>
    </row>
    <row r="4">
      <c r="A4" s="4" t="inlineStr">
        <is>
          <t>Royalty Interest Financing Liability</t>
        </is>
      </c>
      <c r="B4" s="4" t="inlineStr">
        <is>
          <t xml:space="preserve">11. Royalty Interest Financing Liability On November 4, 2024, the Company entered into a Purchase and Sale Agreement, or the Purchase and Sale Agreement, with Royalty Pharma Development Funding, LLC, or Royalty Pharma, pursuant to which Royalty Pharma purchased rights to certain revenue streams from net sales of products comprising or containing axatilimab (including Niktimvo) by Syndax, its affiliates and its licensees in the United States and its respective territories, districts, commonwealths and possessions (including Guam and Puerto Rico) in exchange for an upfront fee of $ 350 million. Pursuant to the Purchase and Sale Agreement, Royalty Pharma purchased the right to receive a percentage of net sales equal to a royalty rate of 13.8 % on quarterly net sales of Niktimvo in the United States and its respective territories; provided that the royalty rate is subject to certain adjustments based on future aggregate net sales of the product in the United States and its respective territories, or the Revenue Participation Right. Aggregate payments made to Royalty Pharma in respect of the Revenue Participation Right will be capped at $ 822.5 million, or the Royalty Cap. The Purchase and Sale Agreement contains customary representations, warranties and indemnities of the Company and Royalty Pharma and customary covenants relating to the royalty payments, including the grant of a back-up security interest in the purchased royalties and certain assets related to the product and restrictions on the incurrence of additional indebtedness and on the existence of liens on the Company’s assets related to the product. Upon a change of control, the Company will have the right, but not the obligation, to repurchase the Revenue Participation Right at a repurchase price set forth in the Purchase and Sale Agreement. In addition, the Purchase and Sale Agreement provides that if certain events of default occur, including certain bankruptcy events or certain termination events with respect to the Company’s license agreement with UCB Biopharma Srl, Royalty Pharma may require the Company to repurchase Royalty Pharma’s interests in the Revenue Participation Right at a repurchase price equal to the Royalty Cap. The Company assessed the Purchase and Sale Agreement and identified it as a sale of future revenue in the form of a debt instrument to be accounted for as a liability under Topic ASC 470, Borrower’s Accounting for Debt Modifications . The Company has elected to use the prospective method in its calculation of its effective interest rate and will update this calculation quarterly when there are changes in the projected sales. The debt is allocated on the balance sheet as short term and long term. The short term portion represents the royalty payments owed over the next 12 months. The long term portion is recorded on the balance sheet as net of issuance costs. Issuance costs pursuance to the Purchase and Sale Agreement consisted primarily of bank and legal fees and totaled $ 6.3 million. These issuance costs were recorded as a direct deduction to the carrying amount of the liability and will be amortized under the effective interest method over the estimated period the liability will be repaid. For the period ended March 31, 2025, the Company estimated an effective annual interest rate of approximately 9.22 %. Over the course of the Purchase and Sale agreement, the annual interest rate will be affected by the amount and timing of net Niktimvo revenue recognized and change in timing of forecasted net Niktimvo revenue. On a quarterly basis, the Company reassesses the expected timing of the net Niktimvo revenue, recalculates the amortization and effective interest rate, and adjusts the accounting prospectively, as needed. For the three months ended March 31, 2025 , the Company recognized interest expense of $ 8.0 million related to the Purchase and Sale Agreement.
March 31, December 31,
2025 2024
Current portion of royalty interest financing liability $ 14,149 $ 12,116
Royalty interest financing liability, less current portion 335,852 337,884
Debt issuance costs ( 6,208 ) ( 6,319 )
Total royalty interest financing liability, net $ 343,793 $ 343,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993</v>
      </c>
      <c r="C3" s="6" t="n">
        <v>154083</v>
      </c>
    </row>
    <row r="4">
      <c r="A4" s="4" t="inlineStr">
        <is>
          <t>Short-term investments</t>
        </is>
      </c>
      <c r="B4" s="5" t="n">
        <v>358204</v>
      </c>
      <c r="C4" s="5" t="n">
        <v>418801</v>
      </c>
    </row>
    <row r="5">
      <c r="A5" s="4" t="inlineStr">
        <is>
          <t>Accounts receivable, net</t>
        </is>
      </c>
      <c r="B5" s="5" t="n">
        <v>15722</v>
      </c>
      <c r="C5" s="5" t="n">
        <v>7602</v>
      </c>
    </row>
    <row r="6">
      <c r="A6" s="4" t="inlineStr">
        <is>
          <t>Inventory</t>
        </is>
      </c>
      <c r="B6" s="5" t="n">
        <v>4664</v>
      </c>
      <c r="C6" s="5" t="n">
        <v>366</v>
      </c>
    </row>
    <row r="7">
      <c r="A7" s="4" t="inlineStr">
        <is>
          <t>Short-term deposits</t>
        </is>
      </c>
      <c r="B7" s="5" t="n">
        <v>4116</v>
      </c>
      <c r="C7" s="5" t="n">
        <v>10029</v>
      </c>
    </row>
    <row r="8">
      <c r="A8" s="4" t="inlineStr">
        <is>
          <t>Other receivable</t>
        </is>
      </c>
      <c r="B8" s="5" t="n">
        <v>3590</v>
      </c>
      <c r="C8" s="5" t="n">
        <v>3635</v>
      </c>
    </row>
    <row r="9">
      <c r="A9" s="4" t="inlineStr">
        <is>
          <t>Prepaid expenses and other current assets</t>
        </is>
      </c>
      <c r="B9" s="5" t="n">
        <v>8462</v>
      </c>
      <c r="C9" s="5" t="n">
        <v>8541</v>
      </c>
    </row>
    <row r="10">
      <c r="A10" s="4" t="inlineStr">
        <is>
          <t>Total current assets</t>
        </is>
      </c>
      <c r="B10" s="5" t="n">
        <v>548751</v>
      </c>
      <c r="C10" s="5" t="n">
        <v>603057</v>
      </c>
    </row>
    <row r="11">
      <c r="A11" s="4" t="inlineStr">
        <is>
          <t>Long-term investments</t>
        </is>
      </c>
      <c r="B11" s="5" t="n">
        <v>89938</v>
      </c>
      <c r="C11" s="5" t="n">
        <v>119520</v>
      </c>
    </row>
    <row r="12">
      <c r="A12" s="4" t="inlineStr">
        <is>
          <t>Property and equipment, net</t>
        </is>
      </c>
      <c r="B12" s="5" t="n">
        <v>0</v>
      </c>
      <c r="C12" s="5" t="n">
        <v>0</v>
      </c>
    </row>
    <row r="13">
      <c r="A13" s="4" t="inlineStr">
        <is>
          <t>Right-of-use asset, net</t>
        </is>
      </c>
      <c r="B13" s="5" t="n">
        <v>1801</v>
      </c>
      <c r="C13" s="5" t="n">
        <v>2022</v>
      </c>
    </row>
    <row r="14">
      <c r="A14" s="4" t="inlineStr">
        <is>
          <t>Restricted cash</t>
        </is>
      </c>
      <c r="B14" s="5" t="n">
        <v>217</v>
      </c>
      <c r="C14" s="5" t="n">
        <v>217</v>
      </c>
    </row>
    <row r="15">
      <c r="A15" s="4" t="inlineStr">
        <is>
          <t>Total assets</t>
        </is>
      </c>
      <c r="B15" s="5" t="n">
        <v>640707</v>
      </c>
      <c r="C15" s="5" t="n">
        <v>724816</v>
      </c>
    </row>
    <row r="16">
      <c r="A16" s="3" t="inlineStr">
        <is>
          <t>Current liabilities:</t>
        </is>
      </c>
      <c r="B16" s="4" t="inlineStr">
        <is>
          <t xml:space="preserve"> </t>
        </is>
      </c>
      <c r="C16" s="4" t="inlineStr">
        <is>
          <t xml:space="preserve"> </t>
        </is>
      </c>
    </row>
    <row r="17">
      <c r="A17" s="4" t="inlineStr">
        <is>
          <t>Accounts payable</t>
        </is>
      </c>
      <c r="B17" s="5" t="n">
        <v>10047</v>
      </c>
      <c r="C17" s="5" t="n">
        <v>11626</v>
      </c>
    </row>
    <row r="18">
      <c r="A18" s="4" t="inlineStr">
        <is>
          <t>Collaboration payable, net</t>
        </is>
      </c>
      <c r="B18" s="5" t="n">
        <v>12187</v>
      </c>
      <c r="C18" s="5" t="n">
        <v>19231</v>
      </c>
    </row>
    <row r="19">
      <c r="A19" s="4" t="inlineStr">
        <is>
          <t>Royalty payable</t>
        </is>
      </c>
      <c r="B19" s="5" t="n">
        <v>1803</v>
      </c>
      <c r="C19" s="5" t="n">
        <v>307</v>
      </c>
    </row>
    <row r="20">
      <c r="A20" s="4" t="inlineStr">
        <is>
          <t>Accrued expenses and other current liabilities</t>
        </is>
      </c>
      <c r="B20" s="5" t="n">
        <v>55981</v>
      </c>
      <c r="C20" s="5" t="n">
        <v>59789</v>
      </c>
    </row>
    <row r="21">
      <c r="A21" s="4" t="inlineStr">
        <is>
          <t>Current portion of royalty interest financing liability</t>
        </is>
      </c>
      <c r="B21" s="5" t="n">
        <v>14149</v>
      </c>
      <c r="C21" s="5" t="n">
        <v>12116</v>
      </c>
    </row>
    <row r="22">
      <c r="A22" s="4" t="inlineStr">
        <is>
          <t>Current portion of right-of-use liability</t>
        </is>
      </c>
      <c r="B22" s="5" t="n">
        <v>377</v>
      </c>
      <c r="C22" s="5" t="n">
        <v>471</v>
      </c>
    </row>
    <row r="23">
      <c r="A23" s="4" t="inlineStr">
        <is>
          <t>Current portion of capital lease</t>
        </is>
      </c>
      <c r="B23" s="5" t="n">
        <v>7</v>
      </c>
      <c r="C23" s="5" t="n">
        <v>9</v>
      </c>
    </row>
    <row r="24">
      <c r="A24" s="4" t="inlineStr">
        <is>
          <t>Total current liabilities</t>
        </is>
      </c>
      <c r="B24" s="5" t="n">
        <v>94551</v>
      </c>
      <c r="C24" s="5" t="n">
        <v>103549</v>
      </c>
    </row>
    <row r="25">
      <c r="A25" s="3" t="inlineStr">
        <is>
          <t>Long-term liabilities:</t>
        </is>
      </c>
      <c r="B25" s="4" t="inlineStr">
        <is>
          <t xml:space="preserve"> </t>
        </is>
      </c>
      <c r="C25" s="4" t="inlineStr">
        <is>
          <t xml:space="preserve"> </t>
        </is>
      </c>
    </row>
    <row r="26">
      <c r="A26" s="4" t="inlineStr">
        <is>
          <t>Royalty interest financing liability, less current portion</t>
        </is>
      </c>
      <c r="B26" s="5" t="n">
        <v>329644</v>
      </c>
      <c r="C26" s="5" t="n">
        <v>331565</v>
      </c>
    </row>
    <row r="27">
      <c r="A27" s="4" t="inlineStr">
        <is>
          <t>Capital lease, less current portion</t>
        </is>
      </c>
      <c r="B27" s="5" t="n">
        <v>1453</v>
      </c>
      <c r="C27" s="5" t="n">
        <v>1578</v>
      </c>
    </row>
    <row r="28">
      <c r="A28" s="4" t="inlineStr">
        <is>
          <t>Total long-term liabilities</t>
        </is>
      </c>
      <c r="B28" s="5" t="n">
        <v>331097</v>
      </c>
      <c r="C28" s="5" t="n">
        <v>333143</v>
      </c>
    </row>
    <row r="29">
      <c r="A29" s="4" t="inlineStr">
        <is>
          <t>Total liabilities</t>
        </is>
      </c>
      <c r="B29" s="5" t="n">
        <v>425648</v>
      </c>
      <c r="C29" s="5" t="n">
        <v>436692</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0 shares outstanding at March 31, 2025 and December 31, 2024</t>
        </is>
      </c>
      <c r="B32" s="5" t="n">
        <v>0</v>
      </c>
      <c r="C32" s="5" t="n">
        <v>0</v>
      </c>
    </row>
    <row r="33">
      <c r="A33" s="4" t="inlineStr">
        <is>
          <t>Common stock, $0.0001 par value, 200,000,000 shares authorized; 86,047,032 and 85,694,443 shares issued and outstanding at March 31, 2025 and December 31, 2024, respectively</t>
        </is>
      </c>
      <c r="B33" s="5" t="n">
        <v>9</v>
      </c>
      <c r="C33" s="5" t="n">
        <v>9</v>
      </c>
    </row>
    <row r="34">
      <c r="A34" s="4" t="inlineStr">
        <is>
          <t>Additional paid-in capital</t>
        </is>
      </c>
      <c r="B34" s="5" t="n">
        <v>1520527</v>
      </c>
      <c r="C34" s="5" t="n">
        <v>1509110</v>
      </c>
    </row>
    <row r="35">
      <c r="A35" s="4" t="inlineStr">
        <is>
          <t>Accumulated other comprehensive gain</t>
        </is>
      </c>
      <c r="B35" s="5" t="n">
        <v>527</v>
      </c>
      <c r="C35" s="5" t="n">
        <v>163</v>
      </c>
    </row>
    <row r="36">
      <c r="A36" s="4" t="inlineStr">
        <is>
          <t>Accumulated deficit</t>
        </is>
      </c>
      <c r="B36" s="5" t="n">
        <v>-1306004</v>
      </c>
      <c r="C36" s="5" t="n">
        <v>-1221158</v>
      </c>
    </row>
    <row r="37">
      <c r="A37" s="4" t="inlineStr">
        <is>
          <t>Total stockholders’ equity</t>
        </is>
      </c>
      <c r="B37" s="5" t="n">
        <v>215059</v>
      </c>
      <c r="C37" s="5" t="n">
        <v>288124</v>
      </c>
    </row>
    <row r="38">
      <c r="A38" s="4" t="inlineStr">
        <is>
          <t>Total liabilities and stockholders’ equity</t>
        </is>
      </c>
      <c r="B38" s="6" t="n">
        <v>640707</v>
      </c>
      <c r="C38" s="6" t="n">
        <v>724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2. Stock-Based Compensation In January 2025, the number of shares of common stock available for issuance under the Company’s 2015 Omnibus Incentive Plan, or the 2015 Plan, was increased by 3,427,778 shares of common stock due to the automatic annual provision to increase shares of common stock available under the 2015 Plan. Additionally in July 2024 and in December 2024, the Company’s board of directors approved increases of 500,000 shares and 1,200,000 shares, respectively, of common stock available for issuance under the Company’s 2023 Inducement Plan, or the Inducement Plan.. As of March 31, 2025, there were 4,766,261 shares of common stock available for issuance under the 2015 Plan and 1,171,768 shares of common stock available for issuance under the Inducement Plan. The Company recognized stock-based compensation expense related to the issuance of stock option awards and restricted stock units to employees and non-employees and related to the Company’s 2015 Employee Stock Purchase Plan, or ESPP, in the consolidated statements of comprehensive loss as follows:
Three Months Ended March 31,
2025 2024
Research and development $ 3,668 $ 4,144
Selling, general and administrative 6,712 4,755
Total $ 10,380 $ 8,899 Compensation expense by type of award in the three months ended March 31, 2025 and 2024 was as follows:
Three Months Ended March 31,
2025 2024
Stock options $ 7,685 $ 7,157
RSUs 2,575 1,645
ESPP 120 97
Total $ 10,380 $ 8,899 In addition, stock-based compensation expense of $ 107 was capitalized to inventory as of March 31, 2025, which represents the stock-based compensation expense incurred related to employees involved in the manufacturing process of finished goods and samples. As of March 31, 2025, there were $ 102.6 million of unrecognized compensation costs related to employee and non-employee unvested stock options and RSUs granted under the Inducement Plan, 2015 Plan and the Company’s 2007 Stock Plan, which are expected to be recognized over a weighted-average remaining service period of 2.69 years. Employee Benefit Plan The Company maintains a defined contribution 401(k) retirement plan. As of March 31, 2025 and 2024, the Company made $ 2.3 million and $ 1.5 million of contributions to the plan, respectively. The Company ’ s contributions are made i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3. Stockholders’ Equity Pre-Funded Warrants In December 2021, the Company sold pre-funded warrants to purchase 1,142,856 shares of common stock. As of March 31, 2025 , 285,714 pre-funded warrants were issued and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icense Agreements The Company is obligated to pay royalties pursuant to the Vitae License Agreement as a percentage of net product sales for direct licensed products, such as Revuforj. The obligation to pay royalties expires, on a country-by-country basis and licensed product-by-licensed product basis until the later (i) the expiration of all of the licensed patent rights in such country; (ii) the expiration of all regulatory exclusivity applicable to the product in such country; and (iii) 10 years from the date of the first commercial sale of the product in such country. These fees were recorded as cost of product sales. From time to time, the Company may be subject to various claims and proceedings in the ordinary course of business. If the potential loss from any claim, asserted or unasserted, or proceeding is considered probable and the amount is reasonably estimable, the Company will accrue a liability for the estimated loss. There were no contingent liabilities recorded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The Company manages its business activities on a consolidated basis and operate as a single operating and reportable segment: Syndax Pharmaceuticals. The Company primarily derives revenue in the United States through milestone revenue and product sales on the recently approved products, Revuforj® (revumenib) and Niktimvo (axatilimab-csfr). The accounting policies of the segment are the same as those described in Note 3 – Summary of Significant Accounting Policies. To assess performance, the Company’s Chief Operating Decision Maker, or CODM, Michael Metzger, uses consolidated net loss as the segment’s measure of segment profit or loss. The CODM uses net loss in the budget and forecasting process and considers budget-to actual variances on a quarterly bases when making decisions about the allocation of operating and capital resources. The following table provides the operating financial results of our biopharmaceutical cancer therapeutics segment:
Three Months Ended March 31,
2025 2024
March 31, 2025
Total Revenue $ 20,042 $ —
Less: Significant and other segment expenses
Cost of product sales 885 —
Collaboration loss 247 —
Research and development expenses
Revumenib-related costs 20,805 31,441
Axatilimab-related costs 19,711 5,601
Other R&amp;D programs 921 966
Personnel cost and other expenses 16,531 14,340
General and administrative expenses
Commercial related expenses 10,825 5,833
Personnel cost and other expenses 19,082 8,330
Other SG&amp;A expenses 4,412 4,103
Stock-based compensation 10,380 8,900
Royalty interest expense 8,049 —
Interest expense (income), net ( 7,181 ) ( 7,201 )
Other expense, net 221 87
Segment net loss $ ( 84,846 ) $ ( 72,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5">
      <c r="A5" s="4" t="inlineStr">
        <is>
          <t>Collaboration Revenue</t>
        </is>
      </c>
      <c r="B5" s="4" t="inlineStr">
        <is>
          <t xml:space="preserve">Collaboration Revenue In September 2021, the Company entered into the Incyte License and Collaboration Agreement, or the Incyte License, with Incyte covering the worldwide development and commercialization of axatilimab. In August 2024, the U.S. Food and Drug Administration, or FDA, approved Niktimvo for the treatment of chronic graft-versus host disease, or cGVHD, after failure of at least two prior lines of systemic therapy in adult and pediatric patients weighing at least 40 kg (88.2 lbs). See Note 4 — Incyte Collaboration for further details on the Incyte License and Collaboration Agreement. In accordance with Topic ASC 808, Collaboration Arrangements, Incyte has been identified as the principal in product sales, therefore, the Company will recognize its share of any profits or losses in the amount of net product sales less cost of goods sold and shared commercial and other expenses, in the period in which the underlying sales and costs are recognized. The Company ’s share of net profits in connection with commercialization of products will be presented as “Collaboration revenue” and its share of net losses will be presented as “Collaboration loss” within operating expenses. The Company will continue to recognize the costs associated with ongoing development services in the R&amp;D operating expense line, including any cost-sharing components with Incyte. </t>
        </is>
      </c>
    </row>
    <row r="6">
      <c r="A6" s="4" t="inlineStr">
        <is>
          <t>Income taxes</t>
        </is>
      </c>
      <c r="B6" s="4" t="inlineStr">
        <is>
          <t>Income taxes In accordance with Topic ASC 270, Interim Reporting , and Topic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As of March 31, 2025 and December 31, 2024, the Company concluded that a full valuation allowance would be necessary for all of its net deferred tax assets. The Company had no amounts recorded for uncertain tax positions, interest or penalties in the accompanying consolidated financial statements.</t>
        </is>
      </c>
    </row>
    <row r="7">
      <c r="A7" s="4" t="inlineStr">
        <is>
          <t>Recently Issued and Adopted Accounting Pronouncements</t>
        </is>
      </c>
      <c r="B7" s="4" t="inlineStr">
        <is>
          <t>Recently Issued and Adopted Accounting Pronouncements From time to time, new accounting pronouncements are issued by the FASB or other accounting standard setting bodies that we adopt as of the specified effective date. Unless otherwise discussed below, we do not believe that the adoption of recently issued standards have or may have a material impact on our consolidated statements or disclosures. In November 2024, the FASB issued ASU 2024-03, Income Statement—Reporting Comprehensive Income—Expense Disaggregation Disclosures (Subtopic 220-40): Disaggregation of Income Statement Expenses (ASU “2024-03”) . Among other items, the requirements include expanded disclosures around employee compensation and selling expenses. ASU 2024-03 will be effective for the Company for the year ending December 31, 2027. The Company is still evaluating the impact of this new guidance on its consolidated financial statements but expect the adoption to result in disclosure changes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Three Months Ended March 31,
2025 2024
(In thousands, except share and per
Numerator—basic and diluted:
Net loss $ ( 84,846 ) $ ( 72,400 )
Net loss attributable to common $ ( 84,846 ) $ ( 72,400 )
Net loss per share attributable to common $ ( 0.98 ) $ ( 0.85 )
Denominator—basic and diluted:
Weighted-average number of common shares 86,171,889 85,213,200 </t>
        </is>
      </c>
    </row>
    <row r="5">
      <c r="A5" s="4" t="inlineStr">
        <is>
          <t>Potential Dilutive Securities Excluded from Computation of Diluted Net Loss per Common Share</t>
        </is>
      </c>
      <c r="B5" s="4" t="inlineStr">
        <is>
          <t xml:space="preserve">The following potentially dilutive securities have been excluded from the computation of diluted weighted-average shares outstanding because such securities have an antidilutive impact due to losses reported (in common stock equivalent shares):
March 31,
2025 2024
Options to purchase common stock 13,528,527 11,872,530
Employee Stock Purchase Plan 25,663 31,645
Non-vested restricted stock units (RSUs) 2,593,981 1,520,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Assets and Liabilities Measured at Fair Value</t>
        </is>
      </c>
      <c r="B4" s="4" t="inlineStr">
        <is>
          <t xml:space="preserve">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March 31, 2025
Assets:
Cash and cash equivalents $ 153,993 $ 134,106 $ 19,887 $ —
Short-term investments 358,204 — 358,204 —
Long-term investments 89,938 — 89,938 —
Total assets $ 602,135 $ 134,106 $ 468,029 $ —
December 31, 2024
Assets:
Cash and cash equivalents $ 154,083 $ 129,187 $ 24,896 $ —
Short-term investments 418,801 — 418,801 —
Long-term investments 119,520 — 119,520 —
Total assets $ 692,404 $ 129,187 $ 563,217 $ — </t>
        </is>
      </c>
    </row>
    <row r="5">
      <c r="A5" s="4" t="inlineStr">
        <is>
          <t>Summary of Available-for-Sale Securities</t>
        </is>
      </c>
      <c r="B5" s="4" t="inlineStr">
        <is>
          <t xml:space="preserve">The following table summarizes the available-for-sale securities:
Amortized Unrealized Unrealized
Cost Gains Losses Fair Value
(In thousands)
March 31, 2025
Commercial paper $ 223,478 $ 74 $ — $ 223,552
Corporate bonds 29,444 45 — 29,489
US Treasury 194,694 407 — 195,101
$ 447,616 $ 526 $ — $ 448,142
December 31, 2024
Commercial paper $ 263,952 $ — $ ( 56 ) $ 263,896
Corporate bonds 40,261 — — 40,261
US Treasury 233,945 219 — 234,164
$ 538,158 $ 219 $ ( 56 ) $ 538,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2025 December 31, 2024
Prepaid insurance 968 1,276
Interest receivable on investments 2,170 2,634
Prepaid subscriptions 1,721 1,605
Prepaid state and local taxes 329 298
Prepaid rent 35 107
Prepaid inventory 2,701 2,009
Other 538 612
Total prepaid expenses and other current assets $ 8,462 $ 8,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nsisted Inventroies</t>
        </is>
      </c>
      <c r="B4" s="4" t="inlineStr">
        <is>
          <t xml:space="preserve">Inventory consisted of the following (in thousands):
March 31, December 31,
2025 2024
Raw materials $ 1,743 $ —
Work-in-process 572 330
Finished goods 2,349 36
Total Inventory $ 4,664 $ 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2025 December 31, 2024
Product revenue allowances $ 4,006 $ 849
Accrued clinical study and trial costs 22,939 23,869
Accrued selling, general, and administrative costs 7,092 4,258
Accrued compensation and related costs 7,402 14,477
Accrued professional fees 1,109 385
Accrued milestone costs — 10,600
Accrued royalty interest expense 12,857 4,930
Other 576 421
Total accrued expenses and other current liabilities $ 55,981 $ 59,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200000000</v>
      </c>
      <c r="C7" s="5" t="n">
        <v>200000000</v>
      </c>
    </row>
    <row r="8">
      <c r="A8" s="4" t="inlineStr">
        <is>
          <t>Common stock, shares issued</t>
        </is>
      </c>
      <c r="B8" s="5" t="n">
        <v>86047032</v>
      </c>
      <c r="C8" s="5" t="n">
        <v>85694443</v>
      </c>
    </row>
    <row r="9">
      <c r="A9" s="4" t="inlineStr">
        <is>
          <t>Common stock, shares outstanding</t>
        </is>
      </c>
      <c r="B9" s="5" t="n">
        <v>86047032</v>
      </c>
      <c r="C9" s="5" t="n">
        <v>85694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oyalty Interest Financing Liability (Tables)</t>
        </is>
      </c>
      <c r="B1" s="2" t="inlineStr">
        <is>
          <t>3 Months Ended</t>
        </is>
      </c>
    </row>
    <row r="2">
      <c r="B2" s="2" t="inlineStr">
        <is>
          <t>Mar. 31, 2025</t>
        </is>
      </c>
    </row>
    <row r="3">
      <c r="A3" s="3" t="inlineStr">
        <is>
          <t>Purchase and Sale Agreement [Abstract]</t>
        </is>
      </c>
      <c r="B3" s="4" t="inlineStr">
        <is>
          <t xml:space="preserve"> </t>
        </is>
      </c>
    </row>
    <row r="4">
      <c r="A4" s="4" t="inlineStr">
        <is>
          <t>Schedule of Term Loan Payables</t>
        </is>
      </c>
      <c r="B4" s="4" t="inlineStr">
        <is>
          <t xml:space="preserve">March 31, December 31,
2025 2024
Current portion of royalty interest financing liability $ 14,149 $ 12,116
Royalty interest financing liability, less current portion 335,852 337,884
Debt issuance costs ( 6,208 ) ( 6,319 )
Total royalty interest financing liability, net $ 343,793 $ 343,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 Expense Related to Issuance of Stock Option Awards to Employees and Non Employees Related to Employee Stock Purchase Plan</t>
        </is>
      </c>
      <c r="B4" s="4" t="inlineStr">
        <is>
          <t xml:space="preserve">The Company recognized stock-based compensation expense related to the issuance of stock option awards and restricted stock units to employees and non-employees and related to the Company’s 2015 Employee Stock Purchase Plan, or ESPP, in the consolidated statements of comprehensive loss as follows:
Three Months Ended March 31,
2025 2024
Research and development $ 3,668 $ 4,144
Selling, general and administrative 6,712 4,755
Total $ 10,380 $ 8,899 </t>
        </is>
      </c>
    </row>
    <row r="5">
      <c r="A5" s="4" t="inlineStr">
        <is>
          <t>Summary in Compensation Expense by Type of Award</t>
        </is>
      </c>
      <c r="B5" s="4" t="inlineStr">
        <is>
          <t xml:space="preserve">Compensation expense by type of award in the three months ended March 31, 2025 and 2024 was as follows:
Three Months Ended March 31,
2025 2024
Stock options $ 7,685 $ 7,157
RSUs 2,575 1,645
ESPP 120 97
Total $ 10,380 $ 8,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Financial Results</t>
        </is>
      </c>
      <c r="B4" s="4" t="inlineStr">
        <is>
          <t>The following table provides the operating financial results of our biopharmaceutical cancer therapeutics segment:
Three Months Ended March 31,
2025 2024
March 31, 2025
Total Revenue $ 20,042 $ —
Less: Significant and other segment expenses
Cost of product sales 885 —
Collaboration loss 247 —
Research and development expenses
Revumenib-related costs 20,805 31,441
Axatilimab-related costs 19,711 5,601
Other R&amp;D programs 921 966
Personnel cost and other expenses 16,531 14,340
General and administrative expenses
Commercial related expenses 10,825 5,833
Personnel cost and other expenses 19,082 8,330
Other SG&amp;A expenses 4,412 4,103
Stock-based compensation 10,380 8,900
Royalty interest expense 8,049 —
Interest expense (income), net ( 7,181 ) ( 7,201 )
Other expense, net 221 87
Segment net loss $ ( 84,846 ) $ ( 72,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Business - Additional Information (Detail)</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State of incorporation</t>
        </is>
      </c>
      <c r="B5" s="4" t="inlineStr">
        <is>
          <t>D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dditional Inform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Collaboration receivable, net</t>
        </is>
      </c>
      <c r="B4" s="6" t="n">
        <v>-7044</v>
      </c>
      <c r="C4" s="6" t="n">
        <v>31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dditional Inform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Significant Collaborative Research and License Agreements - Additional Information (Detail) - USD ($) $ / shares in Units, $ in Thousands</t>
        </is>
      </c>
      <c r="B1" s="2" t="inlineStr">
        <is>
          <t>1 Months Ended</t>
        </is>
      </c>
      <c r="G1" s="2" t="inlineStr">
        <is>
          <t>3 Months Ended</t>
        </is>
      </c>
      <c r="J1" s="2" t="inlineStr">
        <is>
          <t>12 Months Ended</t>
        </is>
      </c>
    </row>
    <row r="2">
      <c r="B2" s="2" t="inlineStr">
        <is>
          <t>Dec. 31, 2021</t>
        </is>
      </c>
      <c r="C2" s="2" t="inlineStr">
        <is>
          <t>Sep. 30, 2021</t>
        </is>
      </c>
      <c r="D2" s="2" t="inlineStr">
        <is>
          <t>Oct. 31, 2017</t>
        </is>
      </c>
      <c r="E2" s="2" t="inlineStr">
        <is>
          <t>Aug. 31, 2016</t>
        </is>
      </c>
      <c r="F2" s="2" t="inlineStr">
        <is>
          <t>Jul. 31, 2016</t>
        </is>
      </c>
      <c r="G2" s="2" t="inlineStr">
        <is>
          <t>Mar. 31, 2025</t>
        </is>
      </c>
      <c r="H2" s="2" t="inlineStr">
        <is>
          <t>Mar. 31, 2024</t>
        </is>
      </c>
      <c r="I2" s="2" t="inlineStr">
        <is>
          <t>Jun. 30, 2022</t>
        </is>
      </c>
      <c r="J2" s="2" t="inlineStr">
        <is>
          <t>Dec. 31, 2016</t>
        </is>
      </c>
      <c r="K2" s="2" t="inlineStr">
        <is>
          <t>Mar. 31, 2007</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61636</v>
      </c>
      <c r="H4" s="6" t="n">
        <v>56492</v>
      </c>
      <c r="I4" s="4" t="inlineStr">
        <is>
          <t xml:space="preserve"> </t>
        </is>
      </c>
      <c r="J4" s="4" t="inlineStr">
        <is>
          <t xml:space="preserve"> </t>
        </is>
      </c>
      <c r="K4" s="4" t="inlineStr">
        <is>
          <t xml:space="preserve"> </t>
        </is>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5" t="n">
        <v>20042</v>
      </c>
      <c r="H5" s="6" t="n">
        <v>0</v>
      </c>
      <c r="I5" s="4" t="inlineStr">
        <is>
          <t xml:space="preserve"> </t>
        </is>
      </c>
      <c r="J5" s="4" t="inlineStr">
        <is>
          <t xml:space="preserve"> </t>
        </is>
      </c>
      <c r="K5" s="4" t="inlineStr">
        <is>
          <t xml:space="preserve"> </t>
        </is>
      </c>
    </row>
    <row r="6">
      <c r="A6" s="4" t="inlineStr">
        <is>
          <t>Incyt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purchased</t>
        </is>
      </c>
      <c r="B8" s="5" t="n">
        <v>14215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 per share</t>
        </is>
      </c>
      <c r="B9" s="9" t="n">
        <v>24.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common stock</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10300</v>
      </c>
      <c r="H11" s="4" t="inlineStr">
        <is>
          <t xml:space="preserve"> </t>
        </is>
      </c>
      <c r="I11" s="4" t="inlineStr">
        <is>
          <t xml:space="preserve"> </t>
        </is>
      </c>
      <c r="J11" s="4" t="inlineStr">
        <is>
          <t xml:space="preserve"> </t>
        </is>
      </c>
      <c r="K11" s="4" t="inlineStr">
        <is>
          <t xml:space="preserve"> </t>
        </is>
      </c>
    </row>
    <row r="12">
      <c r="A12" s="4" t="inlineStr">
        <is>
          <t>Collaboration Loss</t>
        </is>
      </c>
      <c r="B12" s="4" t="inlineStr">
        <is>
          <t xml:space="preserve"> </t>
        </is>
      </c>
      <c r="C12" s="4" t="inlineStr">
        <is>
          <t xml:space="preserve"> </t>
        </is>
      </c>
      <c r="D12" s="4" t="inlineStr">
        <is>
          <t xml:space="preserve"> </t>
        </is>
      </c>
      <c r="E12" s="4" t="inlineStr">
        <is>
          <t xml:space="preserve"> </t>
        </is>
      </c>
      <c r="F12" s="4" t="inlineStr">
        <is>
          <t xml:space="preserve"> </t>
        </is>
      </c>
      <c r="G12" s="5" t="n">
        <v>200</v>
      </c>
      <c r="H12" s="4" t="inlineStr">
        <is>
          <t xml:space="preserve"> </t>
        </is>
      </c>
      <c r="I12" s="4" t="inlineStr">
        <is>
          <t xml:space="preserve"> </t>
        </is>
      </c>
      <c r="J12" s="4" t="inlineStr">
        <is>
          <t xml:space="preserve"> </t>
        </is>
      </c>
      <c r="K12" s="4" t="inlineStr">
        <is>
          <t xml:space="preserve"> </t>
        </is>
      </c>
    </row>
    <row r="13">
      <c r="A13" s="4" t="inlineStr">
        <is>
          <t>Collaboration expense due to counterparty</t>
        </is>
      </c>
      <c r="B13" s="4" t="inlineStr">
        <is>
          <t xml:space="preserve"> </t>
        </is>
      </c>
      <c r="C13" s="4" t="inlineStr">
        <is>
          <t xml:space="preserve"> </t>
        </is>
      </c>
      <c r="D13" s="4" t="inlineStr">
        <is>
          <t xml:space="preserve"> </t>
        </is>
      </c>
      <c r="E13" s="4" t="inlineStr">
        <is>
          <t xml:space="preserve"> </t>
        </is>
      </c>
      <c r="F13" s="4" t="inlineStr">
        <is>
          <t xml:space="preserve"> </t>
        </is>
      </c>
      <c r="G13" s="5" t="n">
        <v>22500</v>
      </c>
      <c r="H13" s="4" t="inlineStr">
        <is>
          <t xml:space="preserve"> </t>
        </is>
      </c>
      <c r="I13" s="4" t="inlineStr">
        <is>
          <t xml:space="preserve"> </t>
        </is>
      </c>
      <c r="J13" s="4" t="inlineStr">
        <is>
          <t xml:space="preserve"> </t>
        </is>
      </c>
      <c r="K13" s="4" t="inlineStr">
        <is>
          <t xml:space="preserve"> </t>
        </is>
      </c>
    </row>
    <row r="14">
      <c r="A14" s="4" t="inlineStr">
        <is>
          <t>Incyt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otential milestone payments to be made</t>
        </is>
      </c>
      <c r="B16" s="5" t="n">
        <v>2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ercialization milestones and tiered royalties</t>
        </is>
      </c>
      <c r="B17" s="5" t="n">
        <v>2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yte Agreement [Member] | Non-Refundable Cash Pay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pfront milestone payable</t>
        </is>
      </c>
      <c r="B20" s="6" t="n">
        <v>11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ergan License Agreement [Member] | Vitae Pharmaceutical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tential milestone payments to be made</t>
        </is>
      </c>
      <c r="B23" s="4" t="inlineStr">
        <is>
          <t xml:space="preserve"> </t>
        </is>
      </c>
      <c r="C23" s="4" t="inlineStr">
        <is>
          <t xml:space="preserve"> </t>
        </is>
      </c>
      <c r="D23" s="6" t="n">
        <v>9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otential milestone payable</t>
        </is>
      </c>
      <c r="B24" s="4" t="inlineStr">
        <is>
          <t xml:space="preserve"> </t>
        </is>
      </c>
      <c r="C24" s="4" t="inlineStr">
        <is>
          <t xml:space="preserve"> </t>
        </is>
      </c>
      <c r="D24" s="6" t="n">
        <v>7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cense expiration year</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cb License Agreement [Member] | U C B Biophar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v>
      </c>
      <c r="K28" s="4" t="inlineStr">
        <is>
          <t xml:space="preserve"> </t>
        </is>
      </c>
    </row>
    <row r="29">
      <c r="A29" s="4" t="inlineStr">
        <is>
          <t>Milestone paid</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c r="I29" s="4" t="inlineStr">
        <is>
          <t xml:space="preserve"> </t>
        </is>
      </c>
      <c r="J29" s="4" t="inlineStr">
        <is>
          <t xml:space="preserve"> </t>
        </is>
      </c>
      <c r="K29" s="4" t="inlineStr">
        <is>
          <t xml:space="preserve"> </t>
        </is>
      </c>
    </row>
    <row r="30">
      <c r="A30" s="4" t="inlineStr">
        <is>
          <t>Potential milestone payments to be made</t>
        </is>
      </c>
      <c r="B30" s="4" t="inlineStr">
        <is>
          <t xml:space="preserve"> </t>
        </is>
      </c>
      <c r="C30" s="4" t="inlineStr">
        <is>
          <t xml:space="preserve"> </t>
        </is>
      </c>
      <c r="D30" s="4" t="inlineStr">
        <is>
          <t xml:space="preserve"> </t>
        </is>
      </c>
      <c r="E30" s="4" t="inlineStr">
        <is>
          <t xml:space="preserve"> </t>
        </is>
      </c>
      <c r="F30" s="6" t="n">
        <v>119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otential milestone payable</t>
        </is>
      </c>
      <c r="B31" s="4" t="inlineStr">
        <is>
          <t xml:space="preserve"> </t>
        </is>
      </c>
      <c r="C31" s="4" t="inlineStr">
        <is>
          <t xml:space="preserve"> </t>
        </is>
      </c>
      <c r="D31" s="4" t="inlineStr">
        <is>
          <t xml:space="preserve"> </t>
        </is>
      </c>
      <c r="E31" s="4" t="inlineStr">
        <is>
          <t xml:space="preserve"> </t>
        </is>
      </c>
      <c r="F31" s="6" t="n">
        <v>25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cense expiration year</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lestone paymen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800</v>
      </c>
      <c r="J33" s="4" t="inlineStr">
        <is>
          <t xml:space="preserve"> </t>
        </is>
      </c>
      <c r="K33" s="4" t="inlineStr">
        <is>
          <t xml:space="preserve"> </t>
        </is>
      </c>
    </row>
    <row r="34">
      <c r="A34" s="4" t="inlineStr">
        <is>
          <t>License Agreement [Member] | Bayer Pharma Ag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ayment obl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0</v>
      </c>
    </row>
    <row r="37">
      <c r="A37" s="4" t="inlineStr">
        <is>
          <t>License Agreement [Member] | Eddingpharm Invest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payment payable</t>
        </is>
      </c>
      <c r="B39" s="4" t="inlineStr">
        <is>
          <t xml:space="preserve"> </t>
        </is>
      </c>
      <c r="C39" s="4" t="inlineStr">
        <is>
          <t xml:space="preserve"> </t>
        </is>
      </c>
      <c r="D39" s="4" t="inlineStr">
        <is>
          <t xml:space="preserve"> </t>
        </is>
      </c>
      <c r="E39" s="6" t="n">
        <v>1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lobal and U.S. [Member] | Incyt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velopment costs associated with clinical trials</t>
        </is>
      </c>
      <c r="B42" s="4" t="inlineStr">
        <is>
          <t xml:space="preserve"> </t>
        </is>
      </c>
      <c r="C42" s="10" t="n">
        <v>0.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lobal and U.S. [Member] | Incyte Agreement [Member] | Incyte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velopment costs associated with clinical trials</t>
        </is>
      </c>
      <c r="B45" s="4" t="inlineStr">
        <is>
          <t xml:space="preserve"> </t>
        </is>
      </c>
      <c r="C45" s="10" t="n">
        <v>0.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U.S. Countries [Member] | Incyt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velopment costs associated with clinical trials</t>
        </is>
      </c>
      <c r="B48" s="4" t="inlineStr">
        <is>
          <t xml:space="preserve"> </t>
        </is>
      </c>
      <c r="C48" s="10"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G1:I1"/>
    <mergeCell ref="B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 - USD ($) $ / shares in Units, $ in Thousands</t>
        </is>
      </c>
      <c r="B1" s="2" t="inlineStr">
        <is>
          <t>3 Months Ended</t>
        </is>
      </c>
    </row>
    <row r="2">
      <c r="B2" s="2" t="inlineStr">
        <is>
          <t>Mar. 31, 2025</t>
        </is>
      </c>
      <c r="C2" s="2" t="inlineStr">
        <is>
          <t>Mar. 31, 2024</t>
        </is>
      </c>
    </row>
    <row r="3">
      <c r="A3" s="3" t="inlineStr">
        <is>
          <t>Numerator—basic and diluted:</t>
        </is>
      </c>
      <c r="B3" s="4" t="inlineStr">
        <is>
          <t xml:space="preserve"> </t>
        </is>
      </c>
      <c r="C3" s="4" t="inlineStr">
        <is>
          <t xml:space="preserve"> </t>
        </is>
      </c>
    </row>
    <row r="4">
      <c r="A4" s="4" t="inlineStr">
        <is>
          <t>Net Income (Loss)</t>
        </is>
      </c>
      <c r="B4" s="6" t="n">
        <v>-84846</v>
      </c>
      <c r="C4" s="6" t="n">
        <v>-72400</v>
      </c>
    </row>
    <row r="5">
      <c r="A5" s="4" t="inlineStr">
        <is>
          <t>Net loss attributable to common stockholders - basic</t>
        </is>
      </c>
      <c r="B5" s="5" t="n">
        <v>-84846</v>
      </c>
      <c r="C5" s="5" t="n">
        <v>-72400</v>
      </c>
    </row>
    <row r="6">
      <c r="A6" s="4" t="inlineStr">
        <is>
          <t>Net loss attributable to common stockholders - diluted</t>
        </is>
      </c>
      <c r="B6" s="6" t="n">
        <v>-84846</v>
      </c>
      <c r="C6" s="6" t="n">
        <v>-72400</v>
      </c>
    </row>
    <row r="7">
      <c r="A7" s="4" t="inlineStr">
        <is>
          <t>Net loss per share attributable to common stockholders—basic</t>
        </is>
      </c>
      <c r="B7" s="9" t="n">
        <v>-0.98</v>
      </c>
      <c r="C7" s="9" t="n">
        <v>-0.85</v>
      </c>
    </row>
    <row r="8">
      <c r="A8" s="4" t="inlineStr">
        <is>
          <t>Net loss per share attributable to common stockholders— diluted</t>
        </is>
      </c>
      <c r="B8" s="9" t="n">
        <v>-0.98</v>
      </c>
      <c r="C8" s="9" t="n">
        <v>-0.85</v>
      </c>
    </row>
    <row r="9">
      <c r="A9" s="3" t="inlineStr">
        <is>
          <t>Denominator—basic and diluted:</t>
        </is>
      </c>
      <c r="B9" s="4" t="inlineStr">
        <is>
          <t xml:space="preserve"> </t>
        </is>
      </c>
      <c r="C9" s="4" t="inlineStr">
        <is>
          <t xml:space="preserve"> </t>
        </is>
      </c>
    </row>
    <row r="10">
      <c r="A10" s="4" t="inlineStr">
        <is>
          <t>Weighted-average number of common shares used to compute net loss per share attributable to common stockholders—basic</t>
        </is>
      </c>
      <c r="B10" s="5" t="n">
        <v>86171889</v>
      </c>
      <c r="C10" s="5" t="n">
        <v>85213200</v>
      </c>
    </row>
    <row r="11">
      <c r="A11" s="4" t="inlineStr">
        <is>
          <t>Weighted-average number of common shares used to compute net loss per share attributable to common stockholders—diluted</t>
        </is>
      </c>
      <c r="B11" s="5" t="n">
        <v>86171889</v>
      </c>
      <c r="C11" s="5" t="n">
        <v>852132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Dilutive Securities Excluded from Computation of Diluted Net Loss per Common Share (Detail)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common share</t>
        </is>
      </c>
      <c r="B5" s="5" t="n">
        <v>13528527</v>
      </c>
      <c r="C5" s="5" t="n">
        <v>11872530</v>
      </c>
    </row>
    <row r="6">
      <c r="A6" s="4" t="inlineStr">
        <is>
          <t>Employee Stock Purchase Pla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common share</t>
        </is>
      </c>
      <c r="B8" s="5" t="n">
        <v>25663</v>
      </c>
      <c r="C8" s="5" t="n">
        <v>31645</v>
      </c>
    </row>
    <row r="9">
      <c r="A9" s="4" t="inlineStr">
        <is>
          <t>Non-Vested 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common share</t>
        </is>
      </c>
      <c r="B11" s="5" t="n">
        <v>2593981</v>
      </c>
      <c r="C11" s="5" t="n">
        <v>15209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ignificant Agreements - Additional Information (Detail) - USD ($) $ in Thousands</t>
        </is>
      </c>
      <c r="B1" s="2" t="inlineStr">
        <is>
          <t>1 Months Ended</t>
        </is>
      </c>
      <c r="D1" s="2" t="inlineStr">
        <is>
          <t>3 Months Ended</t>
        </is>
      </c>
      <c r="G1" s="2" t="inlineStr">
        <is>
          <t>12 Months Ended</t>
        </is>
      </c>
    </row>
    <row r="2">
      <c r="B2" s="2" t="inlineStr">
        <is>
          <t>Oct. 31, 2017</t>
        </is>
      </c>
      <c r="C2" s="2" t="inlineStr">
        <is>
          <t>Jul. 31, 2016</t>
        </is>
      </c>
      <c r="D2" s="2" t="inlineStr">
        <is>
          <t>Mar. 31, 2025</t>
        </is>
      </c>
      <c r="E2" s="2" t="inlineStr">
        <is>
          <t>Mar. 31, 2024</t>
        </is>
      </c>
      <c r="F2" s="2" t="inlineStr">
        <is>
          <t>Jun. 30, 2022</t>
        </is>
      </c>
      <c r="G2" s="2" t="inlineStr">
        <is>
          <t>Dec. 31, 2016</t>
        </is>
      </c>
      <c r="H2" s="2" t="inlineStr">
        <is>
          <t>Mar. 31, 200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6" t="n">
        <v>61636</v>
      </c>
      <c r="E4" s="6" t="n">
        <v>56492</v>
      </c>
      <c r="F4" s="4" t="inlineStr">
        <is>
          <t xml:space="preserve"> </t>
        </is>
      </c>
      <c r="G4" s="4" t="inlineStr">
        <is>
          <t xml:space="preserve"> </t>
        </is>
      </c>
      <c r="H4" s="4" t="inlineStr">
        <is>
          <t xml:space="preserve"> </t>
        </is>
      </c>
    </row>
    <row r="5">
      <c r="A5" s="4" t="inlineStr">
        <is>
          <t>Allergan License Agreement Member | Vitae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tential milestone payments to be made</t>
        </is>
      </c>
      <c r="B7" s="6" t="n">
        <v>9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otential milestone payable</t>
        </is>
      </c>
      <c r="B8" s="6" t="n">
        <v>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expiration year</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CB License Agreement [Member] | UCB Biopharm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milestone payments to be made</t>
        </is>
      </c>
      <c r="B12" s="4" t="inlineStr">
        <is>
          <t xml:space="preserve"> </t>
        </is>
      </c>
      <c r="C12" s="6" t="n">
        <v>119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otential milestone payable</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expiration year</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5000</v>
      </c>
      <c r="H15" s="4" t="inlineStr">
        <is>
          <t xml:space="preserve"> </t>
        </is>
      </c>
    </row>
    <row r="16">
      <c r="A16" s="4" t="inlineStr">
        <is>
          <t>Milestone payment payable</t>
        </is>
      </c>
      <c r="B16" s="4" t="inlineStr">
        <is>
          <t xml:space="preserve"> </t>
        </is>
      </c>
      <c r="C16" s="4" t="inlineStr">
        <is>
          <t xml:space="preserve"> </t>
        </is>
      </c>
      <c r="D16" s="4" t="inlineStr">
        <is>
          <t xml:space="preserve"> </t>
        </is>
      </c>
      <c r="E16" s="4" t="inlineStr">
        <is>
          <t xml:space="preserve"> </t>
        </is>
      </c>
      <c r="F16" s="6" t="n">
        <v>5800</v>
      </c>
      <c r="G16" s="4" t="inlineStr">
        <is>
          <t xml:space="preserve"> </t>
        </is>
      </c>
      <c r="H16" s="4" t="inlineStr">
        <is>
          <t xml:space="preserve"> </t>
        </is>
      </c>
    </row>
    <row r="17">
      <c r="A17" s="4" t="inlineStr">
        <is>
          <t>License Agreement [Member] | Bayer Pharma AG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ayment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v>
      </c>
    </row>
  </sheetData>
  <mergeCells count="3">
    <mergeCell ref="B1:C1"/>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s</t>
        </is>
      </c>
      <c r="B4" s="6" t="n">
        <v>20042</v>
      </c>
      <c r="C4" s="6" t="n">
        <v>0</v>
      </c>
    </row>
    <row r="5">
      <c r="A5" s="3" t="inlineStr">
        <is>
          <t>Operating expenses:</t>
        </is>
      </c>
      <c r="B5" s="4" t="inlineStr">
        <is>
          <t xml:space="preserve"> </t>
        </is>
      </c>
      <c r="C5" s="4" t="inlineStr">
        <is>
          <t xml:space="preserve"> </t>
        </is>
      </c>
    </row>
    <row r="6">
      <c r="A6" s="4" t="inlineStr">
        <is>
          <t>Cost of Product Sales</t>
        </is>
      </c>
      <c r="B6" s="5" t="n">
        <v>885</v>
      </c>
      <c r="C6" s="5" t="n">
        <v>0</v>
      </c>
    </row>
    <row r="7">
      <c r="A7" s="4" t="inlineStr">
        <is>
          <t>Research and development</t>
        </is>
      </c>
      <c r="B7" s="5" t="n">
        <v>61636</v>
      </c>
      <c r="C7" s="5" t="n">
        <v>56492</v>
      </c>
    </row>
    <row r="8">
      <c r="A8" s="4" t="inlineStr">
        <is>
          <t>Selling, general and administrative</t>
        </is>
      </c>
      <c r="B8" s="5" t="n">
        <v>41031</v>
      </c>
      <c r="C8" s="5" t="n">
        <v>23022</v>
      </c>
    </row>
    <row r="9">
      <c r="A9" s="4" t="inlineStr">
        <is>
          <t>Collaboration loss</t>
        </is>
      </c>
      <c r="B9" s="5" t="n">
        <v>247</v>
      </c>
      <c r="C9" s="5" t="n">
        <v>0</v>
      </c>
    </row>
    <row r="10">
      <c r="A10" s="4" t="inlineStr">
        <is>
          <t>Total operating expenses</t>
        </is>
      </c>
      <c r="B10" s="5" t="n">
        <v>103799</v>
      </c>
      <c r="C10" s="5" t="n">
        <v>79514</v>
      </c>
    </row>
    <row r="11">
      <c r="A11" s="4" t="inlineStr">
        <is>
          <t>Loss from operations</t>
        </is>
      </c>
      <c r="B11" s="5" t="n">
        <v>-83757</v>
      </c>
      <c r="C11" s="5" t="n">
        <v>-79514</v>
      </c>
    </row>
    <row r="12">
      <c r="A12" s="3" t="inlineStr">
        <is>
          <t>Other income (expense), net:</t>
        </is>
      </c>
      <c r="B12" s="4" t="inlineStr">
        <is>
          <t xml:space="preserve"> </t>
        </is>
      </c>
      <c r="C12" s="4" t="inlineStr">
        <is>
          <t xml:space="preserve"> </t>
        </is>
      </c>
    </row>
    <row r="13">
      <c r="A13" s="4" t="inlineStr">
        <is>
          <t>Royalty interest expense</t>
        </is>
      </c>
      <c r="B13" s="5" t="n">
        <v>-8049</v>
      </c>
      <c r="C13" s="5" t="n">
        <v>0</v>
      </c>
    </row>
    <row r="14">
      <c r="A14" s="4" t="inlineStr">
        <is>
          <t>Other interest expense</t>
        </is>
      </c>
      <c r="B14" s="5" t="n">
        <v>-2</v>
      </c>
      <c r="C14" s="5" t="n">
        <v>-55</v>
      </c>
    </row>
    <row r="15">
      <c r="A15" s="4" t="inlineStr">
        <is>
          <t>Interest income</t>
        </is>
      </c>
      <c r="B15" s="5" t="n">
        <v>7183</v>
      </c>
      <c r="C15" s="5" t="n">
        <v>7256</v>
      </c>
    </row>
    <row r="16">
      <c r="A16" s="4" t="inlineStr">
        <is>
          <t>Other expense</t>
        </is>
      </c>
      <c r="B16" s="5" t="n">
        <v>-221</v>
      </c>
      <c r="C16" s="5" t="n">
        <v>-87</v>
      </c>
    </row>
    <row r="17">
      <c r="A17" s="4" t="inlineStr">
        <is>
          <t>Total other income (expense), net</t>
        </is>
      </c>
      <c r="B17" s="5" t="n">
        <v>-1089</v>
      </c>
      <c r="C17" s="5" t="n">
        <v>7114</v>
      </c>
    </row>
    <row r="18">
      <c r="A18" s="4" t="inlineStr">
        <is>
          <t>Net loss</t>
        </is>
      </c>
      <c r="B18" s="5" t="n">
        <v>-84846</v>
      </c>
      <c r="C18" s="5" t="n">
        <v>-72400</v>
      </c>
    </row>
    <row r="19">
      <c r="A19" s="4" t="inlineStr">
        <is>
          <t>Net loss attributable to common stockholders</t>
        </is>
      </c>
      <c r="B19" s="6" t="n">
        <v>-84846</v>
      </c>
      <c r="C19" s="6" t="n">
        <v>-72400</v>
      </c>
    </row>
    <row r="20">
      <c r="A20" s="4" t="inlineStr">
        <is>
          <t>Net loss per share attributable to common stockholders—basic</t>
        </is>
      </c>
      <c r="B20" s="9" t="n">
        <v>-0.98</v>
      </c>
      <c r="C20" s="9" t="n">
        <v>-0.85</v>
      </c>
    </row>
    <row r="21">
      <c r="A21" s="4" t="inlineStr">
        <is>
          <t>Net loss per share attributable to common stockholders—diluted</t>
        </is>
      </c>
      <c r="B21" s="9" t="n">
        <v>-0.98</v>
      </c>
      <c r="C21" s="9" t="n">
        <v>-0.85</v>
      </c>
    </row>
    <row r="22">
      <c r="A22" s="4" t="inlineStr">
        <is>
          <t>Weighted-average number of common shares used to compute net loss per share attributable to common stockholders —basic</t>
        </is>
      </c>
      <c r="B22" s="5" t="n">
        <v>86171889</v>
      </c>
      <c r="C22" s="5" t="n">
        <v>85213200</v>
      </c>
    </row>
    <row r="23">
      <c r="A23" s="4" t="inlineStr">
        <is>
          <t>Weighted-average number of common shares used to compute net loss per share attributable to common stockholders—diluted</t>
        </is>
      </c>
      <c r="B23" s="5" t="n">
        <v>86171889</v>
      </c>
      <c r="C23" s="5" t="n">
        <v>852132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Receivables (Additional Information) (Details) - USD ($) $ in Thousands</t>
        </is>
      </c>
      <c r="B1" s="2" t="inlineStr">
        <is>
          <t>Mar. 31, 2025</t>
        </is>
      </c>
      <c r="C1" s="2" t="inlineStr">
        <is>
          <t>Dec. 31, 2024</t>
        </is>
      </c>
      <c r="D1" s="2" t="inlineStr">
        <is>
          <t>Apr. 30, 2024</t>
        </is>
      </c>
    </row>
    <row r="2">
      <c r="A2" s="3" t="inlineStr">
        <is>
          <t>Other Receivables, Net, Current [Abstract]</t>
        </is>
      </c>
      <c r="B2" s="4" t="inlineStr">
        <is>
          <t xml:space="preserve"> </t>
        </is>
      </c>
      <c r="C2" s="4" t="inlineStr">
        <is>
          <t xml:space="preserve"> </t>
        </is>
      </c>
      <c r="D2" s="4" t="inlineStr">
        <is>
          <t xml:space="preserve"> </t>
        </is>
      </c>
    </row>
    <row r="3">
      <c r="A3" s="4" t="inlineStr">
        <is>
          <t>Other receivable</t>
        </is>
      </c>
      <c r="B3" s="6" t="n">
        <v>3590</v>
      </c>
      <c r="C3" s="6" t="n">
        <v>3635</v>
      </c>
      <c r="D3" s="6" t="n">
        <v>3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58204</v>
      </c>
      <c r="C3" s="6" t="n">
        <v>418801</v>
      </c>
    </row>
    <row r="4">
      <c r="A4" s="4" t="inlineStr">
        <is>
          <t>Long-term investments</t>
        </is>
      </c>
      <c r="B4" s="5" t="n">
        <v>89938</v>
      </c>
      <c r="C4" s="5" t="n">
        <v>119520</v>
      </c>
    </row>
    <row r="5">
      <c r="A5" s="4" t="inlineStr">
        <is>
          <t>Carrying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153993</v>
      </c>
      <c r="C7" s="5" t="n">
        <v>154083</v>
      </c>
    </row>
    <row r="8">
      <c r="A8" s="4" t="inlineStr">
        <is>
          <t>Short-term investments</t>
        </is>
      </c>
      <c r="B8" s="5" t="n">
        <v>358204</v>
      </c>
      <c r="C8" s="5" t="n">
        <v>418801</v>
      </c>
    </row>
    <row r="9">
      <c r="A9" s="4" t="inlineStr">
        <is>
          <t>Long-term investments</t>
        </is>
      </c>
      <c r="B9" s="5" t="n">
        <v>89938</v>
      </c>
      <c r="C9" s="5" t="n">
        <v>119520</v>
      </c>
    </row>
    <row r="10">
      <c r="A10" s="4" t="inlineStr">
        <is>
          <t>Total assets</t>
        </is>
      </c>
      <c r="B10" s="5" t="n">
        <v>602135</v>
      </c>
      <c r="C10" s="5" t="n">
        <v>692404</v>
      </c>
    </row>
    <row r="11">
      <c r="A11" s="4" t="inlineStr">
        <is>
          <t>Quoted Prices (Unadjusted) in Active Mark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134106</v>
      </c>
      <c r="C13" s="5" t="n">
        <v>129187</v>
      </c>
    </row>
    <row r="14">
      <c r="A14" s="4" t="inlineStr">
        <is>
          <t>Total assets</t>
        </is>
      </c>
      <c r="B14" s="5" t="n">
        <v>134106</v>
      </c>
      <c r="C14" s="5" t="n">
        <v>129187</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19887</v>
      </c>
      <c r="C17" s="5" t="n">
        <v>24896</v>
      </c>
    </row>
    <row r="18">
      <c r="A18" s="4" t="inlineStr">
        <is>
          <t>Short-term investments</t>
        </is>
      </c>
      <c r="B18" s="5" t="n">
        <v>358204</v>
      </c>
      <c r="C18" s="5" t="n">
        <v>418801</v>
      </c>
    </row>
    <row r="19">
      <c r="A19" s="4" t="inlineStr">
        <is>
          <t>Long-term investments</t>
        </is>
      </c>
      <c r="B19" s="5" t="n">
        <v>89938</v>
      </c>
      <c r="C19" s="5" t="n">
        <v>119520</v>
      </c>
    </row>
    <row r="20">
      <c r="A20" s="4" t="inlineStr">
        <is>
          <t>Total assets</t>
        </is>
      </c>
      <c r="B20" s="6" t="n">
        <v>468029</v>
      </c>
      <c r="C20" s="6" t="n">
        <v>5632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5</t>
        </is>
      </c>
      <c r="C2" s="2" t="inlineStr">
        <is>
          <t>Mar. 31, 2024</t>
        </is>
      </c>
    </row>
    <row r="3">
      <c r="A3" s="3" t="inlineStr">
        <is>
          <t>Fair Value Measurements [Line Items]</t>
        </is>
      </c>
      <c r="B3" s="4" t="inlineStr">
        <is>
          <t xml:space="preserve"> </t>
        </is>
      </c>
      <c r="C3" s="4" t="inlineStr">
        <is>
          <t xml:space="preserve"> </t>
        </is>
      </c>
    </row>
    <row r="4">
      <c r="A4" s="4" t="inlineStr">
        <is>
          <t>Realized gains or losses recognized on the sale or maturity of available-for-sale securities</t>
        </is>
      </c>
      <c r="B4" s="6" t="n">
        <v>0</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447616</v>
      </c>
      <c r="C3" s="6" t="n">
        <v>538158</v>
      </c>
    </row>
    <row r="4">
      <c r="A4" s="4" t="inlineStr">
        <is>
          <t>Unrealized Gains</t>
        </is>
      </c>
      <c r="B4" s="5" t="n">
        <v>526</v>
      </c>
      <c r="C4" s="5" t="n">
        <v>219</v>
      </c>
    </row>
    <row r="5">
      <c r="A5" s="4" t="inlineStr">
        <is>
          <t>Unrealized Losses</t>
        </is>
      </c>
      <c r="B5" s="5" t="n">
        <v>0</v>
      </c>
      <c r="C5" s="5" t="n">
        <v>-56</v>
      </c>
    </row>
    <row r="6">
      <c r="A6" s="4" t="inlineStr">
        <is>
          <t>Fair Value</t>
        </is>
      </c>
      <c r="B6" s="5" t="n">
        <v>448142</v>
      </c>
      <c r="C6" s="5" t="n">
        <v>538321</v>
      </c>
    </row>
    <row r="7">
      <c r="A7" s="4" t="inlineStr">
        <is>
          <t>Commercial Paper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23478</v>
      </c>
      <c r="C9" s="5" t="n">
        <v>263952</v>
      </c>
    </row>
    <row r="10">
      <c r="A10" s="4" t="inlineStr">
        <is>
          <t>Unrealized Gains</t>
        </is>
      </c>
      <c r="B10" s="5" t="n">
        <v>74</v>
      </c>
      <c r="C10" s="4" t="inlineStr">
        <is>
          <t xml:space="preserve"> </t>
        </is>
      </c>
    </row>
    <row r="11">
      <c r="A11" s="4" t="inlineStr">
        <is>
          <t>Unrealized Losses</t>
        </is>
      </c>
      <c r="B11" s="4" t="inlineStr">
        <is>
          <t xml:space="preserve"> </t>
        </is>
      </c>
      <c r="C11" s="5" t="n">
        <v>-56</v>
      </c>
    </row>
    <row r="12">
      <c r="A12" s="4" t="inlineStr">
        <is>
          <t>Fair Value</t>
        </is>
      </c>
      <c r="B12" s="5" t="n">
        <v>223552</v>
      </c>
      <c r="C12" s="5" t="n">
        <v>263896</v>
      </c>
    </row>
    <row r="13">
      <c r="A13" s="4" t="inlineStr">
        <is>
          <t>Corporate Bond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9444</v>
      </c>
      <c r="C15" s="5" t="n">
        <v>40261</v>
      </c>
    </row>
    <row r="16">
      <c r="A16" s="4" t="inlineStr">
        <is>
          <t>Unrealized Gains</t>
        </is>
      </c>
      <c r="B16" s="5" t="n">
        <v>45</v>
      </c>
      <c r="C16" s="4" t="inlineStr">
        <is>
          <t xml:space="preserve"> </t>
        </is>
      </c>
    </row>
    <row r="17">
      <c r="A17" s="4" t="inlineStr">
        <is>
          <t>Fair Value</t>
        </is>
      </c>
      <c r="B17" s="5" t="n">
        <v>29489</v>
      </c>
      <c r="C17" s="5" t="n">
        <v>40261</v>
      </c>
    </row>
    <row r="18">
      <c r="A18" s="4" t="inlineStr">
        <is>
          <t>U.S. Treasury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5" t="n">
        <v>194694</v>
      </c>
      <c r="C20" s="5" t="n">
        <v>233945</v>
      </c>
    </row>
    <row r="21">
      <c r="A21" s="4" t="inlineStr">
        <is>
          <t>Unrealized Gains</t>
        </is>
      </c>
      <c r="B21" s="5" t="n">
        <v>407</v>
      </c>
      <c r="C21" s="5" t="n">
        <v>219</v>
      </c>
    </row>
    <row r="22">
      <c r="A22" s="4" t="inlineStr">
        <is>
          <t>Fair Value</t>
        </is>
      </c>
      <c r="B22" s="6" t="n">
        <v>195101</v>
      </c>
      <c r="C22" s="6" t="n">
        <v>234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968</v>
      </c>
      <c r="C3" s="6" t="n">
        <v>1276</v>
      </c>
    </row>
    <row r="4">
      <c r="A4" s="4" t="inlineStr">
        <is>
          <t>Interest receivable on investments</t>
        </is>
      </c>
      <c r="B4" s="5" t="n">
        <v>2170</v>
      </c>
      <c r="C4" s="5" t="n">
        <v>2634</v>
      </c>
    </row>
    <row r="5">
      <c r="A5" s="4" t="inlineStr">
        <is>
          <t>Prepaid subscriptions</t>
        </is>
      </c>
      <c r="B5" s="5" t="n">
        <v>1721</v>
      </c>
      <c r="C5" s="5" t="n">
        <v>1605</v>
      </c>
    </row>
    <row r="6">
      <c r="A6" s="4" t="inlineStr">
        <is>
          <t>Prepaid state and local taxes</t>
        </is>
      </c>
      <c r="B6" s="5" t="n">
        <v>329</v>
      </c>
      <c r="C6" s="5" t="n">
        <v>298</v>
      </c>
    </row>
    <row r="7">
      <c r="A7" s="4" t="inlineStr">
        <is>
          <t>Prepaid rent</t>
        </is>
      </c>
      <c r="B7" s="5" t="n">
        <v>35</v>
      </c>
      <c r="C7" s="5" t="n">
        <v>107</v>
      </c>
    </row>
    <row r="8">
      <c r="A8" s="4" t="inlineStr">
        <is>
          <t>Prepaid inventory</t>
        </is>
      </c>
      <c r="B8" s="5" t="n">
        <v>2701</v>
      </c>
      <c r="C8" s="5" t="n">
        <v>2009</v>
      </c>
    </row>
    <row r="9">
      <c r="A9" s="4" t="inlineStr">
        <is>
          <t>Other</t>
        </is>
      </c>
      <c r="B9" s="5" t="n">
        <v>538</v>
      </c>
      <c r="C9" s="5" t="n">
        <v>612</v>
      </c>
    </row>
    <row r="10">
      <c r="A10" s="4" t="inlineStr">
        <is>
          <t>Total prepaid expenses and other current assets</t>
        </is>
      </c>
      <c r="B10" s="6" t="n">
        <v>8462</v>
      </c>
      <c r="C10" s="6" t="n">
        <v>8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nsisted Inventries (Details) - USD ($) $ in Thousands</t>
        </is>
      </c>
      <c r="B1" s="2" t="inlineStr">
        <is>
          <t>Mar. 31, 2025</t>
        </is>
      </c>
      <c r="C1" s="2" t="inlineStr">
        <is>
          <t>Dec. 31, 2024</t>
        </is>
      </c>
    </row>
    <row r="2">
      <c r="A2" s="3" t="inlineStr">
        <is>
          <t>Inventory, Finished Goods and Work in Process, Gross [Abstract]</t>
        </is>
      </c>
      <c r="B2" s="4" t="inlineStr">
        <is>
          <t xml:space="preserve"> </t>
        </is>
      </c>
      <c r="C2" s="4" t="inlineStr">
        <is>
          <t xml:space="preserve"> </t>
        </is>
      </c>
    </row>
    <row r="3">
      <c r="A3" s="4" t="inlineStr">
        <is>
          <t>Raw materials</t>
        </is>
      </c>
      <c r="B3" s="6" t="n">
        <v>1743</v>
      </c>
      <c r="C3" s="6" t="n">
        <v>0</v>
      </c>
    </row>
    <row r="4">
      <c r="A4" s="4" t="inlineStr">
        <is>
          <t>Work-in-process</t>
        </is>
      </c>
      <c r="B4" s="5" t="n">
        <v>572</v>
      </c>
      <c r="C4" s="5" t="n">
        <v>330</v>
      </c>
    </row>
    <row r="5">
      <c r="A5" s="4" t="inlineStr">
        <is>
          <t>Finished goods</t>
        </is>
      </c>
      <c r="B5" s="5" t="n">
        <v>2349</v>
      </c>
      <c r="C5" s="5" t="n">
        <v>36</v>
      </c>
    </row>
    <row r="6">
      <c r="A6" s="4" t="inlineStr">
        <is>
          <t>Total Inventory</t>
        </is>
      </c>
      <c r="B6" s="6" t="n">
        <v>4664</v>
      </c>
      <c r="C6" s="6" t="n">
        <v>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duct revenue allowances</t>
        </is>
      </c>
      <c r="B3" s="6" t="n">
        <v>4006</v>
      </c>
      <c r="C3" s="6" t="n">
        <v>849</v>
      </c>
    </row>
    <row r="4">
      <c r="A4" s="4" t="inlineStr">
        <is>
          <t>Accrued clinical study and trial costs</t>
        </is>
      </c>
      <c r="B4" s="5" t="n">
        <v>22939</v>
      </c>
      <c r="C4" s="5" t="n">
        <v>23869</v>
      </c>
    </row>
    <row r="5">
      <c r="A5" s="4" t="inlineStr">
        <is>
          <t>Accrued selling, general, and administrative costs</t>
        </is>
      </c>
      <c r="B5" s="5" t="n">
        <v>7092</v>
      </c>
      <c r="C5" s="5" t="n">
        <v>4258</v>
      </c>
    </row>
    <row r="6">
      <c r="A6" s="4" t="inlineStr">
        <is>
          <t>Accrued compensation and related costs</t>
        </is>
      </c>
      <c r="B6" s="5" t="n">
        <v>7402</v>
      </c>
      <c r="C6" s="5" t="n">
        <v>14477</v>
      </c>
    </row>
    <row r="7">
      <c r="A7" s="4" t="inlineStr">
        <is>
          <t>Accrued professional fees</t>
        </is>
      </c>
      <c r="B7" s="5" t="n">
        <v>1109</v>
      </c>
      <c r="C7" s="5" t="n">
        <v>385</v>
      </c>
    </row>
    <row r="8">
      <c r="A8" s="4" t="inlineStr">
        <is>
          <t>Accrued milestone costs</t>
        </is>
      </c>
      <c r="B8" s="5" t="n">
        <v>0</v>
      </c>
      <c r="C8" s="5" t="n">
        <v>10600</v>
      </c>
    </row>
    <row r="9">
      <c r="A9" s="4" t="inlineStr">
        <is>
          <t>Accrued royalty interest expense</t>
        </is>
      </c>
      <c r="B9" s="5" t="n">
        <v>12857</v>
      </c>
      <c r="C9" s="5" t="n">
        <v>4930</v>
      </c>
    </row>
    <row r="10">
      <c r="A10" s="4" t="inlineStr">
        <is>
          <t>Other</t>
        </is>
      </c>
      <c r="B10" s="5" t="n">
        <v>576</v>
      </c>
      <c r="C10" s="5" t="n">
        <v>421</v>
      </c>
    </row>
    <row r="11">
      <c r="A11" s="4" t="inlineStr">
        <is>
          <t>Total accrued expenses and other current liabilities</t>
        </is>
      </c>
      <c r="B11" s="6" t="n">
        <v>55981</v>
      </c>
      <c r="C11" s="6" t="n">
        <v>59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oyalty Interest Financing Liability (Additional Information) (Details) - Purchase and Sale Agreement [Member] - USD ($) $ in Millions</t>
        </is>
      </c>
      <c r="C1" s="2" t="inlineStr">
        <is>
          <t>3 Months Ended</t>
        </is>
      </c>
    </row>
    <row r="2">
      <c r="B2" s="2" t="inlineStr">
        <is>
          <t>Nov. 04, 2024</t>
        </is>
      </c>
      <c r="C2" s="2" t="inlineStr">
        <is>
          <t>Mar. 31, 2025</t>
        </is>
      </c>
    </row>
    <row r="3">
      <c r="A3" s="3" t="inlineStr">
        <is>
          <t>Purchase and Sale Agreement [Line Items]</t>
        </is>
      </c>
      <c r="B3" s="4" t="inlineStr">
        <is>
          <t xml:space="preserve"> </t>
        </is>
      </c>
      <c r="C3" s="4" t="inlineStr">
        <is>
          <t xml:space="preserve"> </t>
        </is>
      </c>
    </row>
    <row r="4">
      <c r="A4" s="4" t="inlineStr">
        <is>
          <t>Upfront fee</t>
        </is>
      </c>
      <c r="B4" s="6" t="n">
        <v>350</v>
      </c>
      <c r="C4" s="4" t="inlineStr">
        <is>
          <t xml:space="preserve"> </t>
        </is>
      </c>
    </row>
    <row r="5">
      <c r="A5" s="4" t="inlineStr">
        <is>
          <t>Bank and legal fees</t>
        </is>
      </c>
      <c r="B5" s="11" t="n">
        <v>6.3</v>
      </c>
      <c r="C5" s="4" t="inlineStr">
        <is>
          <t xml:space="preserve"> </t>
        </is>
      </c>
    </row>
    <row r="6">
      <c r="A6" s="4" t="inlineStr">
        <is>
          <t>Company effective annual interest rate</t>
        </is>
      </c>
      <c r="B6" s="4" t="inlineStr">
        <is>
          <t xml:space="preserve"> </t>
        </is>
      </c>
      <c r="C6" s="12" t="n">
        <v>0.0922</v>
      </c>
    </row>
    <row r="7">
      <c r="A7" s="4" t="inlineStr">
        <is>
          <t>Interest expense</t>
        </is>
      </c>
      <c r="B7" s="4" t="inlineStr">
        <is>
          <t xml:space="preserve"> </t>
        </is>
      </c>
      <c r="C7" s="6" t="n">
        <v>8</v>
      </c>
    </row>
    <row r="8">
      <c r="A8" s="4" t="inlineStr">
        <is>
          <t>US</t>
        </is>
      </c>
      <c r="B8" s="4" t="inlineStr">
        <is>
          <t xml:space="preserve"> </t>
        </is>
      </c>
      <c r="C8" s="4" t="inlineStr">
        <is>
          <t xml:space="preserve"> </t>
        </is>
      </c>
    </row>
    <row r="9">
      <c r="A9" s="3" t="inlineStr">
        <is>
          <t>Purchase and Sale Agreement [Line Items]</t>
        </is>
      </c>
      <c r="B9" s="4" t="inlineStr">
        <is>
          <t xml:space="preserve"> </t>
        </is>
      </c>
      <c r="C9" s="4" t="inlineStr">
        <is>
          <t xml:space="preserve"> </t>
        </is>
      </c>
    </row>
    <row r="10">
      <c r="A10" s="4" t="inlineStr">
        <is>
          <t>Percentage of net sales to royalty rate</t>
        </is>
      </c>
      <c r="B10" s="12" t="n">
        <v>0.138</v>
      </c>
      <c r="C10" s="4" t="inlineStr">
        <is>
          <t xml:space="preserve"> </t>
        </is>
      </c>
    </row>
    <row r="11">
      <c r="A11" s="4" t="inlineStr">
        <is>
          <t>Revenue participation right</t>
        </is>
      </c>
      <c r="B11" s="11" t="n">
        <v>822.5</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Interest Financing Liability - Schedule of Term Loan Payables (Details) - USD ($) $ in Thousands</t>
        </is>
      </c>
      <c r="B1" s="2" t="inlineStr">
        <is>
          <t>Mar. 31, 2025</t>
        </is>
      </c>
      <c r="C1" s="2" t="inlineStr">
        <is>
          <t>Dec. 31, 2024</t>
        </is>
      </c>
    </row>
    <row r="2">
      <c r="A2" s="3" t="inlineStr">
        <is>
          <t>Purchase and Sale Agreement [Line Items]</t>
        </is>
      </c>
      <c r="B2" s="4" t="inlineStr">
        <is>
          <t xml:space="preserve"> </t>
        </is>
      </c>
      <c r="C2" s="4" t="inlineStr">
        <is>
          <t xml:space="preserve"> </t>
        </is>
      </c>
    </row>
    <row r="3">
      <c r="A3" s="4" t="inlineStr">
        <is>
          <t>Current portion of royalty interest financing liability</t>
        </is>
      </c>
      <c r="B3" s="6" t="n">
        <v>14149</v>
      </c>
      <c r="C3" s="6" t="n">
        <v>12116</v>
      </c>
    </row>
    <row r="4">
      <c r="A4" s="4" t="inlineStr">
        <is>
          <t>Royalty interest financing liability, less current portion</t>
        </is>
      </c>
      <c r="B4" s="5" t="n">
        <v>335852</v>
      </c>
      <c r="C4" s="5" t="n">
        <v>337884</v>
      </c>
    </row>
    <row r="5">
      <c r="A5" s="4" t="inlineStr">
        <is>
          <t>Debt issuance costs</t>
        </is>
      </c>
      <c r="B5" s="5" t="n">
        <v>-6208</v>
      </c>
      <c r="C5" s="5" t="n">
        <v>-6319</v>
      </c>
    </row>
    <row r="6">
      <c r="A6" s="4" t="inlineStr">
        <is>
          <t>Total royalty interest financing liability, net</t>
        </is>
      </c>
      <c r="B6" s="6" t="n">
        <v>343793</v>
      </c>
      <c r="C6" s="6" t="n">
        <v>343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3 Months Ended</t>
        </is>
      </c>
    </row>
    <row r="2">
      <c r="B2" s="2" t="inlineStr">
        <is>
          <t>Mar. 31, 2025</t>
        </is>
      </c>
      <c r="C2" s="2" t="inlineStr">
        <is>
          <t>Mar. 31, 2024</t>
        </is>
      </c>
      <c r="D2" s="2" t="inlineStr">
        <is>
          <t>Jan. 01, 2025</t>
        </is>
      </c>
      <c r="E2" s="2" t="inlineStr">
        <is>
          <t>Dec. 31, 2024</t>
        </is>
      </c>
      <c r="F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by the company</t>
        </is>
      </c>
      <c r="B4" s="6" t="n">
        <v>2300</v>
      </c>
      <c r="C4" s="6" t="n">
        <v>1500</v>
      </c>
      <c r="D4" s="4" t="inlineStr">
        <is>
          <t xml:space="preserve"> </t>
        </is>
      </c>
      <c r="E4" s="4" t="inlineStr">
        <is>
          <t xml:space="preserve"> </t>
        </is>
      </c>
      <c r="F4" s="4" t="inlineStr">
        <is>
          <t xml:space="preserve"> </t>
        </is>
      </c>
    </row>
    <row r="5">
      <c r="A5" s="4" t="inlineStr">
        <is>
          <t>Inventory, Finished Goods, Gross</t>
        </is>
      </c>
      <c r="B5" s="5" t="n">
        <v>2349</v>
      </c>
      <c r="C5" s="4" t="inlineStr">
        <is>
          <t xml:space="preserve"> </t>
        </is>
      </c>
      <c r="D5" s="4" t="inlineStr">
        <is>
          <t xml:space="preserve"> </t>
        </is>
      </c>
      <c r="E5" s="6" t="n">
        <v>36</v>
      </c>
      <c r="F5" s="4" t="inlineStr">
        <is>
          <t xml:space="preserve"> </t>
        </is>
      </c>
    </row>
    <row r="6">
      <c r="A6" s="4" t="inlineStr">
        <is>
          <t>Share based compensation expense, total</t>
        </is>
      </c>
      <c r="B6" s="5" t="n">
        <v>10380</v>
      </c>
      <c r="C6" s="5" t="n">
        <v>8899</v>
      </c>
      <c r="D6" s="4" t="inlineStr">
        <is>
          <t xml:space="preserve"> </t>
        </is>
      </c>
      <c r="E6" s="4" t="inlineStr">
        <is>
          <t xml:space="preserve"> </t>
        </is>
      </c>
      <c r="F6" s="4" t="inlineStr">
        <is>
          <t xml:space="preserve"> </t>
        </is>
      </c>
    </row>
    <row r="7">
      <c r="A7" s="4" t="inlineStr">
        <is>
          <t>Proceeds from stock option exercises</t>
        </is>
      </c>
      <c r="B7" s="5" t="n">
        <v>385</v>
      </c>
      <c r="C7" s="5" t="n">
        <v>1859</v>
      </c>
      <c r="D7" s="4" t="inlineStr">
        <is>
          <t xml:space="preserve"> </t>
        </is>
      </c>
      <c r="E7" s="4" t="inlineStr">
        <is>
          <t xml:space="preserve"> </t>
        </is>
      </c>
      <c r="F7" s="4" t="inlineStr">
        <is>
          <t xml:space="preserve"> </t>
        </is>
      </c>
    </row>
    <row r="8">
      <c r="A8" s="4" t="inlineStr">
        <is>
          <t>Employ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Finished Goods, Gross</t>
        </is>
      </c>
      <c r="B10" s="5" t="n">
        <v>107</v>
      </c>
      <c r="C10" s="4" t="inlineStr">
        <is>
          <t xml:space="preserve"> </t>
        </is>
      </c>
      <c r="D10" s="4" t="inlineStr">
        <is>
          <t xml:space="preserve"> </t>
        </is>
      </c>
      <c r="E10" s="4" t="inlineStr">
        <is>
          <t xml:space="preserve"> </t>
        </is>
      </c>
      <c r="F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expense, total</t>
        </is>
      </c>
      <c r="B13" s="6" t="n">
        <v>2575</v>
      </c>
      <c r="C13" s="6" t="n">
        <v>1645</v>
      </c>
      <c r="D13" s="4" t="inlineStr">
        <is>
          <t xml:space="preserve"> </t>
        </is>
      </c>
      <c r="E13" s="4" t="inlineStr">
        <is>
          <t xml:space="preserve"> </t>
        </is>
      </c>
      <c r="F13" s="4" t="inlineStr">
        <is>
          <t xml:space="preserve"> </t>
        </is>
      </c>
    </row>
    <row r="14">
      <c r="A14" s="4" t="inlineStr">
        <is>
          <t>2015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issuance</t>
        </is>
      </c>
      <c r="B16" s="5" t="n">
        <v>4766261</v>
      </c>
      <c r="C16" s="4" t="inlineStr">
        <is>
          <t xml:space="preserve"> </t>
        </is>
      </c>
      <c r="D16" s="4" t="inlineStr">
        <is>
          <t xml:space="preserve"> </t>
        </is>
      </c>
      <c r="E16" s="4" t="inlineStr">
        <is>
          <t xml:space="preserve"> </t>
        </is>
      </c>
      <c r="F16" s="4" t="inlineStr">
        <is>
          <t xml:space="preserve"> </t>
        </is>
      </c>
    </row>
    <row r="17">
      <c r="A17" s="4" t="inlineStr">
        <is>
          <t>2015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vailable for issuance</t>
        </is>
      </c>
      <c r="B19" s="4" t="inlineStr">
        <is>
          <t xml:space="preserve"> </t>
        </is>
      </c>
      <c r="C19" s="4" t="inlineStr">
        <is>
          <t xml:space="preserve"> </t>
        </is>
      </c>
      <c r="D19" s="5" t="n">
        <v>3427778</v>
      </c>
      <c r="E19" s="4" t="inlineStr">
        <is>
          <t xml:space="preserve"> </t>
        </is>
      </c>
      <c r="F19" s="4" t="inlineStr">
        <is>
          <t xml:space="preserve"> </t>
        </is>
      </c>
    </row>
    <row r="20">
      <c r="A20" s="4" t="inlineStr">
        <is>
          <t>2015 and 2007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expense related to stock option and RSUs</t>
        </is>
      </c>
      <c r="B22" s="6" t="n">
        <v>102600</v>
      </c>
      <c r="C22" s="4" t="inlineStr">
        <is>
          <t xml:space="preserve"> </t>
        </is>
      </c>
      <c r="D22" s="4" t="inlineStr">
        <is>
          <t xml:space="preserve"> </t>
        </is>
      </c>
      <c r="E22" s="4" t="inlineStr">
        <is>
          <t xml:space="preserve"> </t>
        </is>
      </c>
      <c r="F22" s="4" t="inlineStr">
        <is>
          <t xml:space="preserve"> </t>
        </is>
      </c>
    </row>
    <row r="23">
      <c r="A23" s="4" t="inlineStr">
        <is>
          <t>Weighted average period to recognize compensation expense</t>
        </is>
      </c>
      <c r="B23" s="4" t="inlineStr">
        <is>
          <t>2 years 8 months 8 days</t>
        </is>
      </c>
      <c r="C23" s="4" t="inlineStr">
        <is>
          <t xml:space="preserve"> </t>
        </is>
      </c>
      <c r="D23" s="4" t="inlineStr">
        <is>
          <t xml:space="preserve"> </t>
        </is>
      </c>
      <c r="E23" s="4" t="inlineStr">
        <is>
          <t xml:space="preserve"> </t>
        </is>
      </c>
      <c r="F23" s="4" t="inlineStr">
        <is>
          <t xml:space="preserve"> </t>
        </is>
      </c>
    </row>
    <row r="24">
      <c r="A24" s="4" t="inlineStr">
        <is>
          <t>2023 Inducement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vailable for issuance</t>
        </is>
      </c>
      <c r="B26" s="5" t="n">
        <v>1171768</v>
      </c>
      <c r="C26" s="4" t="inlineStr">
        <is>
          <t xml:space="preserve"> </t>
        </is>
      </c>
      <c r="D26" s="4" t="inlineStr">
        <is>
          <t xml:space="preserve"> </t>
        </is>
      </c>
      <c r="E26" s="4" t="inlineStr">
        <is>
          <t xml:space="preserve"> </t>
        </is>
      </c>
      <c r="F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5" t="n">
        <v>500000</v>
      </c>
    </row>
    <row r="28">
      <c r="A28" s="4" t="inlineStr">
        <is>
          <t>2023 Inducement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5" t="n">
        <v>1200000</v>
      </c>
      <c r="F3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4846</v>
      </c>
      <c r="C4" s="6" t="n">
        <v>-724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3</v>
      </c>
    </row>
    <row r="7">
      <c r="A7" s="4" t="inlineStr">
        <is>
          <t>Accretion of investments</t>
        </is>
      </c>
      <c r="B7" s="5" t="n">
        <v>-3599</v>
      </c>
      <c r="C7" s="5" t="n">
        <v>-3821</v>
      </c>
    </row>
    <row r="8">
      <c r="A8" s="4" t="inlineStr">
        <is>
          <t>Non-cash operating lease expense</t>
        </is>
      </c>
      <c r="B8" s="5" t="n">
        <v>221</v>
      </c>
      <c r="C8" s="5" t="n">
        <v>244</v>
      </c>
    </row>
    <row r="9">
      <c r="A9" s="4" t="inlineStr">
        <is>
          <t>Stock-based compensation</t>
        </is>
      </c>
      <c r="B9" s="5" t="n">
        <v>10380</v>
      </c>
      <c r="C9" s="5" t="n">
        <v>8899</v>
      </c>
    </row>
    <row r="10">
      <c r="A10" s="4" t="inlineStr">
        <is>
          <t>Amortization of debt issuance costs</t>
        </is>
      </c>
      <c r="B10" s="5" t="n">
        <v>112</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8120</v>
      </c>
      <c r="C12" s="5" t="n">
        <v>0</v>
      </c>
    </row>
    <row r="13">
      <c r="A13" s="4" t="inlineStr">
        <is>
          <t>Inventory</t>
        </is>
      </c>
      <c r="B13" s="5" t="n">
        <v>-4191</v>
      </c>
      <c r="C13" s="5" t="n">
        <v>0</v>
      </c>
    </row>
    <row r="14">
      <c r="A14" s="4" t="inlineStr">
        <is>
          <t>Prepaid expenses and other assets</t>
        </is>
      </c>
      <c r="B14" s="5" t="n">
        <v>5992</v>
      </c>
      <c r="C14" s="5" t="n">
        <v>-2854</v>
      </c>
    </row>
    <row r="15">
      <c r="A15" s="4" t="inlineStr">
        <is>
          <t>Collaboration (payable) receivable, net</t>
        </is>
      </c>
      <c r="B15" s="5" t="n">
        <v>-7044</v>
      </c>
      <c r="C15" s="5" t="n">
        <v>315</v>
      </c>
    </row>
    <row r="16">
      <c r="A16" s="4" t="inlineStr">
        <is>
          <t>Other receivable</t>
        </is>
      </c>
      <c r="B16" s="5" t="n">
        <v>45</v>
      </c>
      <c r="C16" s="5" t="n">
        <v>-6073</v>
      </c>
    </row>
    <row r="17">
      <c r="A17" s="4" t="inlineStr">
        <is>
          <t>Accounts payable</t>
        </is>
      </c>
      <c r="B17" s="5" t="n">
        <v>-1579</v>
      </c>
      <c r="C17" s="5" t="n">
        <v>-1152</v>
      </c>
    </row>
    <row r="18">
      <c r="A18" s="4" t="inlineStr">
        <is>
          <t>Accrued expenses and other liabilities</t>
        </is>
      </c>
      <c r="B18" s="5" t="n">
        <v>-2533</v>
      </c>
      <c r="C18" s="5" t="n">
        <v>-6709</v>
      </c>
    </row>
    <row r="19">
      <c r="A19" s="4" t="inlineStr">
        <is>
          <t>Net cash used in operating activities</t>
        </is>
      </c>
      <c r="B19" s="5" t="n">
        <v>-95162</v>
      </c>
      <c r="C19" s="5" t="n">
        <v>-83548</v>
      </c>
    </row>
    <row r="20">
      <c r="A20" s="3" t="inlineStr">
        <is>
          <t>CASH FLOWS FROM INVESTING ACTIVITIES:</t>
        </is>
      </c>
      <c r="B20" s="4" t="inlineStr">
        <is>
          <t xml:space="preserve"> </t>
        </is>
      </c>
      <c r="C20" s="4" t="inlineStr">
        <is>
          <t xml:space="preserve"> </t>
        </is>
      </c>
    </row>
    <row r="21">
      <c r="A21" s="4" t="inlineStr">
        <is>
          <t>Purchases of short and long-term investments</t>
        </is>
      </c>
      <c r="B21" s="5" t="n">
        <v>-10538</v>
      </c>
      <c r="C21" s="5" t="n">
        <v>-167385</v>
      </c>
    </row>
    <row r="22">
      <c r="A22" s="4" t="inlineStr">
        <is>
          <t>Proceeds from sales and maturities of short-term investments</t>
        </is>
      </c>
      <c r="B22" s="5" t="n">
        <v>104680</v>
      </c>
      <c r="C22" s="5" t="n">
        <v>67986</v>
      </c>
    </row>
    <row r="23">
      <c r="A23" s="4" t="inlineStr">
        <is>
          <t>Net cash provided by investing activities</t>
        </is>
      </c>
      <c r="B23" s="5" t="n">
        <v>94142</v>
      </c>
      <c r="C23" s="5" t="n">
        <v>-99399</v>
      </c>
    </row>
    <row r="24">
      <c r="A24" s="3" t="inlineStr">
        <is>
          <t>CASH FLOWS FROM FINANCING ACTIVITIES:</t>
        </is>
      </c>
      <c r="B24" s="4" t="inlineStr">
        <is>
          <t xml:space="preserve"> </t>
        </is>
      </c>
      <c r="C24" s="4" t="inlineStr">
        <is>
          <t xml:space="preserve"> </t>
        </is>
      </c>
    </row>
    <row r="25">
      <c r="A25" s="4" t="inlineStr">
        <is>
          <t>Proceeds from Employee Stock Purchase Plan</t>
        </is>
      </c>
      <c r="B25" s="5" t="n">
        <v>545</v>
      </c>
      <c r="C25" s="5" t="n">
        <v>309</v>
      </c>
    </row>
    <row r="26">
      <c r="A26" s="4" t="inlineStr">
        <is>
          <t>Proceeds from stock option exercises</t>
        </is>
      </c>
      <c r="B26" s="5" t="n">
        <v>385</v>
      </c>
      <c r="C26" s="5" t="n">
        <v>1859</v>
      </c>
    </row>
    <row r="27">
      <c r="A27" s="4" t="inlineStr">
        <is>
          <t>Net cash provided by financing activities</t>
        </is>
      </c>
      <c r="B27" s="5" t="n">
        <v>930</v>
      </c>
      <c r="C27" s="5" t="n">
        <v>2168</v>
      </c>
    </row>
    <row r="28">
      <c r="A28" s="4" t="inlineStr">
        <is>
          <t>NET (DECREASE) INCREASE CASH, CASH EQUIVALENTS AND RESTRICTED CASH</t>
        </is>
      </c>
      <c r="B28" s="5" t="n">
        <v>-90</v>
      </c>
      <c r="C28" s="5" t="n">
        <v>-180779</v>
      </c>
    </row>
    <row r="29">
      <c r="A29" s="4" t="inlineStr">
        <is>
          <t>CASH, CASH EQUIVALENTS AND RESTRICTED CASH—beginning of period</t>
        </is>
      </c>
      <c r="B29" s="5" t="n">
        <v>154300</v>
      </c>
      <c r="C29" s="5" t="n">
        <v>295611</v>
      </c>
    </row>
    <row r="30">
      <c r="A30" s="4" t="inlineStr">
        <is>
          <t>CASH, CASH EQUIVALENTS AND RESTRICTED CASH —end of period</t>
        </is>
      </c>
      <c r="B30" s="6" t="n">
        <v>154210</v>
      </c>
      <c r="C30" s="6" t="n">
        <v>1148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Expense Related to Issuance of Stock Option Awards to Employees and Non Employees Related to Employee Stock Purchase Plan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 total</t>
        </is>
      </c>
      <c r="B4" s="6" t="n">
        <v>10380</v>
      </c>
      <c r="C4" s="6" t="n">
        <v>8899</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 total</t>
        </is>
      </c>
      <c r="B7" s="5" t="n">
        <v>3668</v>
      </c>
      <c r="C7" s="5" t="n">
        <v>4144</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 total</t>
        </is>
      </c>
      <c r="B10" s="6" t="n">
        <v>6712</v>
      </c>
      <c r="C10" s="6" t="n">
        <v>475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by Type of Award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 total</t>
        </is>
      </c>
      <c r="B4" s="6" t="n">
        <v>10380</v>
      </c>
      <c r="C4" s="6" t="n">
        <v>8899</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 total</t>
        </is>
      </c>
      <c r="B7" s="5" t="n">
        <v>7685</v>
      </c>
      <c r="C7" s="5" t="n">
        <v>7157</v>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 total</t>
        </is>
      </c>
      <c r="B10" s="5" t="n">
        <v>2575</v>
      </c>
      <c r="C10" s="5" t="n">
        <v>1645</v>
      </c>
    </row>
    <row r="11">
      <c r="A11" s="4" t="inlineStr">
        <is>
          <t>Employee Stock Purchas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 total</t>
        </is>
      </c>
      <c r="B13" s="6" t="n">
        <v>120</v>
      </c>
      <c r="C13" s="6" t="n">
        <v>9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Stockholders' Equity (Detail)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Beginning balance</t>
        </is>
      </c>
      <c r="B4" s="6" t="n">
        <v>288124</v>
      </c>
      <c r="C4" s="6" t="n">
        <v>554196</v>
      </c>
    </row>
    <row r="5">
      <c r="A5" s="4" t="inlineStr">
        <is>
          <t>Stock-based compensation expense</t>
        </is>
      </c>
      <c r="B5" s="5" t="n">
        <v>10487</v>
      </c>
      <c r="C5" s="5" t="n">
        <v>8899</v>
      </c>
    </row>
    <row r="6">
      <c r="A6" s="4" t="inlineStr">
        <is>
          <t>Unrealized loss on investments</t>
        </is>
      </c>
      <c r="B6" s="5" t="n">
        <v>364</v>
      </c>
      <c r="C6" s="5" t="n">
        <v>-974</v>
      </c>
    </row>
    <row r="7">
      <c r="A7" s="4" t="inlineStr">
        <is>
          <t>Proceeds from exercise of stock options</t>
        </is>
      </c>
      <c r="B7" s="5" t="n">
        <v>385</v>
      </c>
      <c r="C7" s="5" t="n">
        <v>1859</v>
      </c>
    </row>
    <row r="8">
      <c r="A8" s="4" t="inlineStr">
        <is>
          <t>Net Income (Loss)</t>
        </is>
      </c>
      <c r="B8" s="5" t="n">
        <v>-84846</v>
      </c>
      <c r="C8" s="5" t="n">
        <v>-72400</v>
      </c>
    </row>
    <row r="9">
      <c r="A9" s="4" t="inlineStr">
        <is>
          <t>Ending balance</t>
        </is>
      </c>
      <c r="B9" s="5" t="n">
        <v>215059</v>
      </c>
      <c r="C9" s="5" t="n">
        <v>491889</v>
      </c>
    </row>
    <row r="10">
      <c r="A10" s="4" t="inlineStr">
        <is>
          <t>Common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eginning balance</t>
        </is>
      </c>
      <c r="B12" s="6" t="n">
        <v>9</v>
      </c>
      <c r="C12" s="6" t="n">
        <v>8</v>
      </c>
    </row>
    <row r="13">
      <c r="A13" s="4" t="inlineStr">
        <is>
          <t>Beginning balance, shares</t>
        </is>
      </c>
      <c r="B13" s="5" t="n">
        <v>85694443</v>
      </c>
      <c r="C13" s="5" t="n">
        <v>84826632</v>
      </c>
    </row>
    <row r="14">
      <c r="A14" s="4" t="inlineStr">
        <is>
          <t>Stock purchase under ESPP, shares</t>
        </is>
      </c>
      <c r="B14" s="5" t="n">
        <v>104115</v>
      </c>
      <c r="C14" s="5" t="n">
        <v>35463</v>
      </c>
    </row>
    <row r="15">
      <c r="A15" s="4" t="inlineStr">
        <is>
          <t>Proceeds from exercise of stock options, shares</t>
        </is>
      </c>
      <c r="B15" s="5" t="n">
        <v>42947</v>
      </c>
      <c r="C15" s="5" t="n">
        <v>113841</v>
      </c>
    </row>
    <row r="16">
      <c r="A16" s="4" t="inlineStr">
        <is>
          <t>Ending balance</t>
        </is>
      </c>
      <c r="B16" s="6" t="n">
        <v>9</v>
      </c>
      <c r="C16" s="6" t="n">
        <v>8</v>
      </c>
    </row>
    <row r="17">
      <c r="A17" s="4" t="inlineStr">
        <is>
          <t>Ending balance, shares</t>
        </is>
      </c>
      <c r="B17" s="5" t="n">
        <v>86047032</v>
      </c>
      <c r="C17" s="5" t="n">
        <v>84979686</v>
      </c>
    </row>
    <row r="18">
      <c r="A18" s="4" t="inlineStr">
        <is>
          <t>Additional Paid-In Capital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t>
        </is>
      </c>
      <c r="B20" s="6" t="n">
        <v>1509110</v>
      </c>
      <c r="C20" s="6" t="n">
        <v>1456370</v>
      </c>
    </row>
    <row r="21">
      <c r="A21" s="4" t="inlineStr">
        <is>
          <t>Stock-based compensation expense</t>
        </is>
      </c>
      <c r="B21" s="5" t="n">
        <v>10487</v>
      </c>
      <c r="C21" s="5" t="n">
        <v>8899</v>
      </c>
    </row>
    <row r="22">
      <c r="A22" s="4" t="inlineStr">
        <is>
          <t>Proceeds from exercise of stock options</t>
        </is>
      </c>
      <c r="B22" s="5" t="n">
        <v>385</v>
      </c>
      <c r="C22" s="5" t="n">
        <v>1859</v>
      </c>
    </row>
    <row r="23">
      <c r="A23" s="4" t="inlineStr">
        <is>
          <t>Ending balance</t>
        </is>
      </c>
      <c r="B23" s="5" t="n">
        <v>1520527</v>
      </c>
      <c r="C23" s="5" t="n">
        <v>1467437</v>
      </c>
    </row>
    <row r="24">
      <c r="A24" s="4" t="inlineStr">
        <is>
          <t>Accumulated Other Comprehensive(Loss) / Income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Beginning balance</t>
        </is>
      </c>
      <c r="B26" s="5" t="n">
        <v>163</v>
      </c>
      <c r="C26" s="5" t="n">
        <v>218</v>
      </c>
    </row>
    <row r="27">
      <c r="A27" s="4" t="inlineStr">
        <is>
          <t>Unrealized loss on investments</t>
        </is>
      </c>
      <c r="B27" s="5" t="n">
        <v>364</v>
      </c>
      <c r="C27" s="5" t="n">
        <v>-974</v>
      </c>
    </row>
    <row r="28">
      <c r="A28" s="4" t="inlineStr">
        <is>
          <t>Ending balance</t>
        </is>
      </c>
      <c r="B28" s="5" t="n">
        <v>527</v>
      </c>
      <c r="C28" s="5" t="n">
        <v>-756</v>
      </c>
    </row>
    <row r="29">
      <c r="A29" s="4" t="inlineStr">
        <is>
          <t>Accumulated Deficit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Beginning balance</t>
        </is>
      </c>
      <c r="B31" s="5" t="n">
        <v>-1221158</v>
      </c>
      <c r="C31" s="5" t="n">
        <v>-902400</v>
      </c>
    </row>
    <row r="32">
      <c r="A32" s="4" t="inlineStr">
        <is>
          <t>Net Income (Loss)</t>
        </is>
      </c>
      <c r="B32" s="5" t="n">
        <v>-84846</v>
      </c>
      <c r="C32" s="5" t="n">
        <v>-72400</v>
      </c>
    </row>
    <row r="33">
      <c r="A33" s="4" t="inlineStr">
        <is>
          <t>Ending balance</t>
        </is>
      </c>
      <c r="B33" s="6" t="n">
        <v>-1306004</v>
      </c>
      <c r="C33" s="6" t="n">
        <v>-974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dditional Information (Detail) - Pre Funded Warrants [Member]</t>
        </is>
      </c>
      <c r="B1" s="2" t="inlineStr">
        <is>
          <t>Mar. 31, 2025 shares</t>
        </is>
      </c>
    </row>
    <row r="2">
      <c r="A2" s="3" t="inlineStr">
        <is>
          <t>Class Of Stock [Line Items]</t>
        </is>
      </c>
      <c r="B2" s="4" t="inlineStr">
        <is>
          <t xml:space="preserve"> </t>
        </is>
      </c>
    </row>
    <row r="3">
      <c r="A3" s="4" t="inlineStr">
        <is>
          <t>Warrants issued (in shares)</t>
        </is>
      </c>
      <c r="B3" s="5" t="n">
        <v>1142856</v>
      </c>
    </row>
    <row r="4">
      <c r="A4" s="4" t="inlineStr">
        <is>
          <t>Number of pre funded warrants exercised for common stock</t>
        </is>
      </c>
      <c r="B4" s="5" t="n">
        <v>285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Mar. 31, 2025 USD ($)</t>
        </is>
      </c>
    </row>
    <row r="2">
      <c r="A2" s="3" t="inlineStr">
        <is>
          <t>Commitments and Contingencies Disclosure [Abstract]</t>
        </is>
      </c>
      <c r="B2" s="4" t="inlineStr">
        <is>
          <t xml:space="preserve"> </t>
        </is>
      </c>
    </row>
    <row r="3">
      <c r="A3" s="4" t="inlineStr">
        <is>
          <t>Contingent liabilities</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dule of Operating Financial Resul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0042</v>
      </c>
      <c r="C4" s="6" t="n">
        <v>0</v>
      </c>
    </row>
    <row r="5">
      <c r="A5" s="3" t="inlineStr">
        <is>
          <t>Less: Significant and other segment expenses</t>
        </is>
      </c>
      <c r="B5" s="4" t="inlineStr">
        <is>
          <t xml:space="preserve"> </t>
        </is>
      </c>
      <c r="C5" s="4" t="inlineStr">
        <is>
          <t xml:space="preserve"> </t>
        </is>
      </c>
    </row>
    <row r="6">
      <c r="A6" s="4" t="inlineStr">
        <is>
          <t>Cost of Product Sales</t>
        </is>
      </c>
      <c r="B6" s="5" t="n">
        <v>885</v>
      </c>
      <c r="C6" s="5" t="n">
        <v>0</v>
      </c>
    </row>
    <row r="7">
      <c r="A7" s="4" t="inlineStr">
        <is>
          <t>Research and development</t>
        </is>
      </c>
      <c r="B7" s="5" t="n">
        <v>61636</v>
      </c>
      <c r="C7" s="5" t="n">
        <v>56492</v>
      </c>
    </row>
    <row r="8">
      <c r="A8" s="4" t="inlineStr">
        <is>
          <t>Royalty interest expense</t>
        </is>
      </c>
      <c r="B8" s="5" t="n">
        <v>8049</v>
      </c>
      <c r="C8" s="5" t="n">
        <v>0</v>
      </c>
    </row>
    <row r="9">
      <c r="A9" s="4" t="inlineStr">
        <is>
          <t>Segment net loss</t>
        </is>
      </c>
      <c r="B9" s="5" t="n">
        <v>-84846</v>
      </c>
      <c r="C9" s="5" t="n">
        <v>-72400</v>
      </c>
    </row>
    <row r="10">
      <c r="A10" s="4" t="inlineStr">
        <is>
          <t>Biopharmaceutical Cancer Therapeutic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20042</v>
      </c>
      <c r="C12" s="5" t="n">
        <v>0</v>
      </c>
    </row>
    <row r="13">
      <c r="A13" s="3" t="inlineStr">
        <is>
          <t>Less: Significant and other segment expenses</t>
        </is>
      </c>
      <c r="B13" s="4" t="inlineStr">
        <is>
          <t xml:space="preserve"> </t>
        </is>
      </c>
      <c r="C13" s="4" t="inlineStr">
        <is>
          <t xml:space="preserve"> </t>
        </is>
      </c>
    </row>
    <row r="14">
      <c r="A14" s="4" t="inlineStr">
        <is>
          <t>Cost of Product Sales</t>
        </is>
      </c>
      <c r="B14" s="5" t="n">
        <v>885</v>
      </c>
      <c r="C14" s="5" t="n">
        <v>0</v>
      </c>
    </row>
    <row r="15">
      <c r="A15" s="4" t="inlineStr">
        <is>
          <t>Collaboration Loss</t>
        </is>
      </c>
      <c r="B15" s="5" t="n">
        <v>247</v>
      </c>
      <c r="C15" s="5" t="n">
        <v>0</v>
      </c>
    </row>
    <row r="16">
      <c r="A16" s="4" t="inlineStr">
        <is>
          <t>Other R&amp;D programs</t>
        </is>
      </c>
      <c r="B16" s="5" t="n">
        <v>921</v>
      </c>
      <c r="C16" s="5" t="n">
        <v>966</v>
      </c>
    </row>
    <row r="17">
      <c r="A17" s="4" t="inlineStr">
        <is>
          <t>Personnel cost and other expenses</t>
        </is>
      </c>
      <c r="B17" s="5" t="n">
        <v>16531</v>
      </c>
      <c r="C17" s="5" t="n">
        <v>14340</v>
      </c>
    </row>
    <row r="18">
      <c r="A18" s="4" t="inlineStr">
        <is>
          <t>Commercial related expenses</t>
        </is>
      </c>
      <c r="B18" s="5" t="n">
        <v>10825</v>
      </c>
      <c r="C18" s="5" t="n">
        <v>5833</v>
      </c>
    </row>
    <row r="19">
      <c r="A19" s="4" t="inlineStr">
        <is>
          <t>Personnel cost and other expenses</t>
        </is>
      </c>
      <c r="B19" s="5" t="n">
        <v>19082</v>
      </c>
      <c r="C19" s="5" t="n">
        <v>8330</v>
      </c>
    </row>
    <row r="20">
      <c r="A20" s="4" t="inlineStr">
        <is>
          <t>Other SG&amp;A expenses</t>
        </is>
      </c>
      <c r="B20" s="5" t="n">
        <v>4412</v>
      </c>
      <c r="C20" s="5" t="n">
        <v>4103</v>
      </c>
    </row>
    <row r="21">
      <c r="A21" s="4" t="inlineStr">
        <is>
          <t>Stock-based compenstion</t>
        </is>
      </c>
      <c r="B21" s="5" t="n">
        <v>10380</v>
      </c>
      <c r="C21" s="5" t="n">
        <v>8900</v>
      </c>
    </row>
    <row r="22">
      <c r="A22" s="4" t="inlineStr">
        <is>
          <t>Royalty interest expense</t>
        </is>
      </c>
      <c r="B22" s="5" t="n">
        <v>8049</v>
      </c>
      <c r="C22" s="5" t="n">
        <v>0</v>
      </c>
    </row>
    <row r="23">
      <c r="A23" s="4" t="inlineStr">
        <is>
          <t>Interest expense (income), net</t>
        </is>
      </c>
      <c r="B23" s="5" t="n">
        <v>-7181</v>
      </c>
      <c r="C23" s="5" t="n">
        <v>-7201</v>
      </c>
    </row>
    <row r="24">
      <c r="A24" s="4" t="inlineStr">
        <is>
          <t>Other expense, net</t>
        </is>
      </c>
      <c r="B24" s="5" t="n">
        <v>221</v>
      </c>
      <c r="C24" s="5" t="n">
        <v>87</v>
      </c>
    </row>
    <row r="25">
      <c r="A25" s="4" t="inlineStr">
        <is>
          <t>Segment net loss</t>
        </is>
      </c>
      <c r="B25" s="5" t="n">
        <v>-84846</v>
      </c>
      <c r="C25" s="5" t="n">
        <v>-72400</v>
      </c>
    </row>
    <row r="26">
      <c r="A26" s="4" t="inlineStr">
        <is>
          <t>Biopharmaceutical Cancer Therapeutics Member | Revumenib-Related Costs Member</t>
        </is>
      </c>
      <c r="B26" s="4" t="inlineStr">
        <is>
          <t xml:space="preserve"> </t>
        </is>
      </c>
      <c r="C26" s="4" t="inlineStr">
        <is>
          <t xml:space="preserve"> </t>
        </is>
      </c>
    </row>
    <row r="27">
      <c r="A27" s="3" t="inlineStr">
        <is>
          <t>Less: Significant and other segment expenses</t>
        </is>
      </c>
      <c r="B27" s="4" t="inlineStr">
        <is>
          <t xml:space="preserve"> </t>
        </is>
      </c>
      <c r="C27" s="4" t="inlineStr">
        <is>
          <t xml:space="preserve"> </t>
        </is>
      </c>
    </row>
    <row r="28">
      <c r="A28" s="4" t="inlineStr">
        <is>
          <t>Research and development</t>
        </is>
      </c>
      <c r="B28" s="5" t="n">
        <v>20805</v>
      </c>
      <c r="C28" s="5" t="n">
        <v>31441</v>
      </c>
    </row>
    <row r="29">
      <c r="A29" s="4" t="inlineStr">
        <is>
          <t>Biopharmaceutical Cancer Therapeutics Member | Axatilimab-Related Costs Membe</t>
        </is>
      </c>
      <c r="B29" s="4" t="inlineStr">
        <is>
          <t xml:space="preserve"> </t>
        </is>
      </c>
      <c r="C29" s="4" t="inlineStr">
        <is>
          <t xml:space="preserve"> </t>
        </is>
      </c>
    </row>
    <row r="30">
      <c r="A30" s="3" t="inlineStr">
        <is>
          <t>Less: Significant and other segment expenses</t>
        </is>
      </c>
      <c r="B30" s="4" t="inlineStr">
        <is>
          <t xml:space="preserve"> </t>
        </is>
      </c>
      <c r="C30" s="4" t="inlineStr">
        <is>
          <t xml:space="preserve"> </t>
        </is>
      </c>
    </row>
    <row r="31">
      <c r="A31" s="4" t="inlineStr">
        <is>
          <t>Research and development</t>
        </is>
      </c>
      <c r="B31" s="6" t="n">
        <v>19711</v>
      </c>
      <c r="C31" s="6" t="n">
        <v>56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Loss) / Income [Member]</t>
        </is>
      </c>
      <c r="F1" s="2" t="inlineStr">
        <is>
          <t>Accumulated Deficit [Member]</t>
        </is>
      </c>
    </row>
    <row r="2">
      <c r="A2" s="4" t="inlineStr">
        <is>
          <t>Beginning balance, shares at Dec. 31, 2023</t>
        </is>
      </c>
      <c r="B2" s="4" t="inlineStr">
        <is>
          <t xml:space="preserve"> </t>
        </is>
      </c>
      <c r="C2" s="5" t="n">
        <v>84826632</v>
      </c>
      <c r="D2" s="4" t="inlineStr">
        <is>
          <t xml:space="preserve"> </t>
        </is>
      </c>
      <c r="E2" s="4" t="inlineStr">
        <is>
          <t xml:space="preserve"> </t>
        </is>
      </c>
      <c r="F2" s="4" t="inlineStr">
        <is>
          <t xml:space="preserve"> </t>
        </is>
      </c>
    </row>
    <row r="3">
      <c r="A3" s="4" t="inlineStr">
        <is>
          <t>Beginning balance at Dec. 31, 2023</t>
        </is>
      </c>
      <c r="B3" s="6" t="n">
        <v>554196</v>
      </c>
      <c r="C3" s="6" t="n">
        <v>8</v>
      </c>
      <c r="D3" s="6" t="n">
        <v>1456370</v>
      </c>
      <c r="E3" s="6" t="n">
        <v>218</v>
      </c>
      <c r="F3" s="6" t="n">
        <v>-902400</v>
      </c>
    </row>
    <row r="4">
      <c r="A4" s="4" t="inlineStr">
        <is>
          <t>Stock purchase under ESPP, shares</t>
        </is>
      </c>
      <c r="B4" s="4" t="inlineStr">
        <is>
          <t xml:space="preserve"> </t>
        </is>
      </c>
      <c r="C4" s="5" t="n">
        <v>35463</v>
      </c>
      <c r="D4" s="4" t="inlineStr">
        <is>
          <t xml:space="preserve"> </t>
        </is>
      </c>
      <c r="E4" s="4" t="inlineStr">
        <is>
          <t xml:space="preserve"> </t>
        </is>
      </c>
      <c r="F4" s="4" t="inlineStr">
        <is>
          <t xml:space="preserve"> </t>
        </is>
      </c>
    </row>
    <row r="5">
      <c r="A5" s="4" t="inlineStr">
        <is>
          <t>Stock-based compensation expense</t>
        </is>
      </c>
      <c r="B5" s="5" t="n">
        <v>8899</v>
      </c>
      <c r="C5" s="4" t="inlineStr">
        <is>
          <t xml:space="preserve"> </t>
        </is>
      </c>
      <c r="D5" s="5" t="n">
        <v>8899</v>
      </c>
      <c r="E5" s="4" t="inlineStr">
        <is>
          <t xml:space="preserve"> </t>
        </is>
      </c>
      <c r="F5" s="4" t="inlineStr">
        <is>
          <t xml:space="preserve"> </t>
        </is>
      </c>
    </row>
    <row r="6">
      <c r="A6" s="4" t="inlineStr">
        <is>
          <t>Unrealized loss on investments</t>
        </is>
      </c>
      <c r="B6" s="5" t="n">
        <v>-974</v>
      </c>
      <c r="C6" s="4" t="inlineStr">
        <is>
          <t xml:space="preserve"> </t>
        </is>
      </c>
      <c r="D6" s="4" t="inlineStr">
        <is>
          <t xml:space="preserve"> </t>
        </is>
      </c>
      <c r="E6" s="5" t="n">
        <v>-974</v>
      </c>
      <c r="F6" s="4" t="inlineStr">
        <is>
          <t xml:space="preserve"> </t>
        </is>
      </c>
    </row>
    <row r="7">
      <c r="A7" s="4" t="inlineStr">
        <is>
          <t>Vesting of RSUs</t>
        </is>
      </c>
      <c r="B7" s="4" t="inlineStr">
        <is>
          <t xml:space="preserve"> </t>
        </is>
      </c>
      <c r="C7" s="5" t="n">
        <v>3750</v>
      </c>
      <c r="D7" s="4" t="inlineStr">
        <is>
          <t xml:space="preserve"> </t>
        </is>
      </c>
      <c r="E7" s="4" t="inlineStr">
        <is>
          <t xml:space="preserve"> </t>
        </is>
      </c>
      <c r="F7" s="4" t="inlineStr">
        <is>
          <t xml:space="preserve"> </t>
        </is>
      </c>
    </row>
    <row r="8">
      <c r="A8" s="4" t="inlineStr">
        <is>
          <t>Employee withholdings ESPP</t>
        </is>
      </c>
      <c r="B8" s="5" t="n">
        <v>309</v>
      </c>
      <c r="C8" s="4" t="inlineStr">
        <is>
          <t xml:space="preserve"> </t>
        </is>
      </c>
      <c r="D8" s="5" t="n">
        <v>309</v>
      </c>
      <c r="E8" s="4" t="inlineStr">
        <is>
          <t xml:space="preserve"> </t>
        </is>
      </c>
      <c r="F8" s="4" t="inlineStr">
        <is>
          <t xml:space="preserve"> </t>
        </is>
      </c>
    </row>
    <row r="9">
      <c r="A9" s="4" t="inlineStr">
        <is>
          <t>Proceeds from exercise of stock options, shares</t>
        </is>
      </c>
      <c r="B9" s="4" t="inlineStr">
        <is>
          <t xml:space="preserve"> </t>
        </is>
      </c>
      <c r="C9" s="5" t="n">
        <v>113841</v>
      </c>
      <c r="D9" s="4" t="inlineStr">
        <is>
          <t xml:space="preserve"> </t>
        </is>
      </c>
      <c r="E9" s="4" t="inlineStr">
        <is>
          <t xml:space="preserve"> </t>
        </is>
      </c>
      <c r="F9" s="4" t="inlineStr">
        <is>
          <t xml:space="preserve"> </t>
        </is>
      </c>
    </row>
    <row r="10">
      <c r="A10" s="4" t="inlineStr">
        <is>
          <t>Proceeds from exercise of stock options</t>
        </is>
      </c>
      <c r="B10" s="5" t="n">
        <v>1859</v>
      </c>
      <c r="C10" s="4" t="inlineStr">
        <is>
          <t xml:space="preserve"> </t>
        </is>
      </c>
      <c r="D10" s="5" t="n">
        <v>1859</v>
      </c>
      <c r="E10" s="4" t="inlineStr">
        <is>
          <t xml:space="preserve"> </t>
        </is>
      </c>
      <c r="F10" s="4" t="inlineStr">
        <is>
          <t xml:space="preserve"> </t>
        </is>
      </c>
    </row>
    <row r="11">
      <c r="A11" s="4" t="inlineStr">
        <is>
          <t>Net Income (Loss)</t>
        </is>
      </c>
      <c r="B11" s="5" t="n">
        <v>-72400</v>
      </c>
      <c r="C11" s="4" t="inlineStr">
        <is>
          <t xml:space="preserve"> </t>
        </is>
      </c>
      <c r="D11" s="4" t="inlineStr">
        <is>
          <t xml:space="preserve"> </t>
        </is>
      </c>
      <c r="E11" s="4" t="inlineStr">
        <is>
          <t xml:space="preserve"> </t>
        </is>
      </c>
      <c r="F11" s="5" t="n">
        <v>-72400</v>
      </c>
    </row>
    <row r="12">
      <c r="A12" s="4" t="inlineStr">
        <is>
          <t>Ending balance, shares at Mar. 31, 2024</t>
        </is>
      </c>
      <c r="B12" s="4" t="inlineStr">
        <is>
          <t xml:space="preserve"> </t>
        </is>
      </c>
      <c r="C12" s="5" t="n">
        <v>84979686</v>
      </c>
      <c r="D12" s="4" t="inlineStr">
        <is>
          <t xml:space="preserve"> </t>
        </is>
      </c>
      <c r="E12" s="4" t="inlineStr">
        <is>
          <t xml:space="preserve"> </t>
        </is>
      </c>
      <c r="F12" s="4" t="inlineStr">
        <is>
          <t xml:space="preserve"> </t>
        </is>
      </c>
    </row>
    <row r="13">
      <c r="A13" s="4" t="inlineStr">
        <is>
          <t>Ending balance at Mar. 31, 2024</t>
        </is>
      </c>
      <c r="B13" s="5" t="n">
        <v>491889</v>
      </c>
      <c r="C13" s="6" t="n">
        <v>8</v>
      </c>
      <c r="D13" s="5" t="n">
        <v>1467437</v>
      </c>
      <c r="E13" s="5" t="n">
        <v>-756</v>
      </c>
      <c r="F13" s="5" t="n">
        <v>-974800</v>
      </c>
    </row>
    <row r="14">
      <c r="A14" s="4" t="inlineStr">
        <is>
          <t>Beginning balance, shares at Dec. 31, 2024</t>
        </is>
      </c>
      <c r="B14" s="4" t="inlineStr">
        <is>
          <t xml:space="preserve"> </t>
        </is>
      </c>
      <c r="C14" s="5" t="n">
        <v>85694443</v>
      </c>
      <c r="D14" s="4" t="inlineStr">
        <is>
          <t xml:space="preserve"> </t>
        </is>
      </c>
      <c r="E14" s="4" t="inlineStr">
        <is>
          <t xml:space="preserve"> </t>
        </is>
      </c>
      <c r="F14" s="4" t="inlineStr">
        <is>
          <t xml:space="preserve"> </t>
        </is>
      </c>
    </row>
    <row r="15">
      <c r="A15" s="4" t="inlineStr">
        <is>
          <t>Beginning balance at Dec. 31, 2024</t>
        </is>
      </c>
      <c r="B15" s="5" t="n">
        <v>288124</v>
      </c>
      <c r="C15" s="6" t="n">
        <v>9</v>
      </c>
      <c r="D15" s="5" t="n">
        <v>1509110</v>
      </c>
      <c r="E15" s="5" t="n">
        <v>163</v>
      </c>
      <c r="F15" s="5" t="n">
        <v>-1221158</v>
      </c>
    </row>
    <row r="16">
      <c r="A16" s="4" t="inlineStr">
        <is>
          <t>Stock purchase under ESPP, shares</t>
        </is>
      </c>
      <c r="B16" s="4" t="inlineStr">
        <is>
          <t xml:space="preserve"> </t>
        </is>
      </c>
      <c r="C16" s="5" t="n">
        <v>104115</v>
      </c>
      <c r="D16" s="4" t="inlineStr">
        <is>
          <t xml:space="preserve"> </t>
        </is>
      </c>
      <c r="E16" s="4" t="inlineStr">
        <is>
          <t xml:space="preserve"> </t>
        </is>
      </c>
      <c r="F16" s="4" t="inlineStr">
        <is>
          <t xml:space="preserve"> </t>
        </is>
      </c>
    </row>
    <row r="17">
      <c r="A17" s="4" t="inlineStr">
        <is>
          <t>Stock-based compensation expense</t>
        </is>
      </c>
      <c r="B17" s="5" t="n">
        <v>10487</v>
      </c>
      <c r="C17" s="4" t="inlineStr">
        <is>
          <t xml:space="preserve"> </t>
        </is>
      </c>
      <c r="D17" s="5" t="n">
        <v>10487</v>
      </c>
      <c r="E17" s="4" t="inlineStr">
        <is>
          <t xml:space="preserve"> </t>
        </is>
      </c>
      <c r="F17" s="4" t="inlineStr">
        <is>
          <t xml:space="preserve"> </t>
        </is>
      </c>
    </row>
    <row r="18">
      <c r="A18" s="4" t="inlineStr">
        <is>
          <t>Unrealized loss on investments</t>
        </is>
      </c>
      <c r="B18" s="5" t="n">
        <v>364</v>
      </c>
      <c r="C18" s="4" t="inlineStr">
        <is>
          <t xml:space="preserve"> </t>
        </is>
      </c>
      <c r="D18" s="4" t="inlineStr">
        <is>
          <t xml:space="preserve"> </t>
        </is>
      </c>
      <c r="E18" s="5" t="n">
        <v>364</v>
      </c>
      <c r="F18" s="4" t="inlineStr">
        <is>
          <t xml:space="preserve"> </t>
        </is>
      </c>
    </row>
    <row r="19">
      <c r="A19" s="4" t="inlineStr">
        <is>
          <t>Vesting of RSUs</t>
        </is>
      </c>
      <c r="B19" s="4" t="inlineStr">
        <is>
          <t xml:space="preserve"> </t>
        </is>
      </c>
      <c r="C19" s="5" t="n">
        <v>205527</v>
      </c>
      <c r="D19" s="4" t="inlineStr">
        <is>
          <t xml:space="preserve"> </t>
        </is>
      </c>
      <c r="E19" s="4" t="inlineStr">
        <is>
          <t xml:space="preserve"> </t>
        </is>
      </c>
      <c r="F19" s="4" t="inlineStr">
        <is>
          <t xml:space="preserve"> </t>
        </is>
      </c>
    </row>
    <row r="20">
      <c r="A20" s="4" t="inlineStr">
        <is>
          <t>Employee withholdings ESPP</t>
        </is>
      </c>
      <c r="B20" s="5" t="n">
        <v>545</v>
      </c>
      <c r="C20" s="4" t="inlineStr">
        <is>
          <t xml:space="preserve"> </t>
        </is>
      </c>
      <c r="D20" s="5" t="n">
        <v>545</v>
      </c>
      <c r="E20" s="4" t="inlineStr">
        <is>
          <t xml:space="preserve"> </t>
        </is>
      </c>
      <c r="F20" s="4" t="inlineStr">
        <is>
          <t xml:space="preserve"> </t>
        </is>
      </c>
    </row>
    <row r="21">
      <c r="A21" s="4" t="inlineStr">
        <is>
          <t>Proceeds from exercise of stock options, shares</t>
        </is>
      </c>
      <c r="B21" s="4" t="inlineStr">
        <is>
          <t xml:space="preserve"> </t>
        </is>
      </c>
      <c r="C21" s="5" t="n">
        <v>42947</v>
      </c>
      <c r="D21" s="4" t="inlineStr">
        <is>
          <t xml:space="preserve"> </t>
        </is>
      </c>
      <c r="E21" s="4" t="inlineStr">
        <is>
          <t xml:space="preserve"> </t>
        </is>
      </c>
      <c r="F21" s="4" t="inlineStr">
        <is>
          <t xml:space="preserve"> </t>
        </is>
      </c>
    </row>
    <row r="22">
      <c r="A22" s="4" t="inlineStr">
        <is>
          <t>Proceeds from exercise of stock options</t>
        </is>
      </c>
      <c r="B22" s="5" t="n">
        <v>385</v>
      </c>
      <c r="C22" s="4" t="inlineStr">
        <is>
          <t xml:space="preserve"> </t>
        </is>
      </c>
      <c r="D22" s="5" t="n">
        <v>385</v>
      </c>
      <c r="E22" s="4" t="inlineStr">
        <is>
          <t xml:space="preserve"> </t>
        </is>
      </c>
      <c r="F22" s="4" t="inlineStr">
        <is>
          <t xml:space="preserve"> </t>
        </is>
      </c>
    </row>
    <row r="23">
      <c r="A23" s="4" t="inlineStr">
        <is>
          <t>Net Income (Loss)</t>
        </is>
      </c>
      <c r="B23" s="5" t="n">
        <v>-84846</v>
      </c>
      <c r="C23" s="4" t="inlineStr">
        <is>
          <t xml:space="preserve"> </t>
        </is>
      </c>
      <c r="D23" s="4" t="inlineStr">
        <is>
          <t xml:space="preserve"> </t>
        </is>
      </c>
      <c r="E23" s="4" t="inlineStr">
        <is>
          <t xml:space="preserve"> </t>
        </is>
      </c>
      <c r="F23" s="5" t="n">
        <v>-84846</v>
      </c>
    </row>
    <row r="24">
      <c r="A24" s="4" t="inlineStr">
        <is>
          <t>Ending balance, shares at Mar. 31, 2025</t>
        </is>
      </c>
      <c r="B24" s="4" t="inlineStr">
        <is>
          <t xml:space="preserve"> </t>
        </is>
      </c>
      <c r="C24" s="5" t="n">
        <v>86047032</v>
      </c>
      <c r="D24" s="4" t="inlineStr">
        <is>
          <t xml:space="preserve"> </t>
        </is>
      </c>
      <c r="E24" s="4" t="inlineStr">
        <is>
          <t xml:space="preserve"> </t>
        </is>
      </c>
      <c r="F24" s="4" t="inlineStr">
        <is>
          <t xml:space="preserve"> </t>
        </is>
      </c>
    </row>
    <row r="25">
      <c r="A25" s="4" t="inlineStr">
        <is>
          <t>Ending balance at Mar. 31, 2025</t>
        </is>
      </c>
      <c r="B25" s="6" t="n">
        <v>215059</v>
      </c>
      <c r="C25" s="6" t="n">
        <v>9</v>
      </c>
      <c r="D25" s="6" t="n">
        <v>1520527</v>
      </c>
      <c r="E25" s="6" t="n">
        <v>527</v>
      </c>
      <c r="F25" s="6" t="n">
        <v>-1306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4846</v>
      </c>
      <c r="C4" s="6" t="n">
        <v>-724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rading Arrangements During the quarter ended March 31, 2025 , our directors and officers (as defined in Rule 16a-1(f) under the Exchange Act) adopted or terminated contracts, instructions or written plans for the purchase or sale of our securities as set forth in the table below.
Type of Trading Arrangement
Name and Position Action Adoption/Termination Date Rule 10b5-1* Non- Rule 10b5-1** Total Shares of Common Stock to be Sold Total Shares of Common Stock to be Purchased Expiration Date
Michael A. Metzger Chief Executive Officer, Director Amendment *** 3/11/2025 X 157,307 - 9/9/2025
Dennis Podlesak Director Adoption **** 3/5/2025 X 65,600 - 3/31/2026 * Contract, instructions, or written plan intended to satisfy the affirmative defense conditions of Rule 10b5-1(c) under the Exchange Act. ** “Non-Rule 10b5-1 trading arrangement” as defined in Item 408(c) of Regulation S-K under the Exchange Act. *** Mr. Metzger’s plan solely includes equity grants with expiration dates prior to September 10, 2025. **** Mr. Podlesak’s plan solely includes equity grants with expiration dates prior to March 31, 2026.</t>
        </is>
      </c>
    </row>
    <row r="5">
      <c r="A5" s="4" t="inlineStr">
        <is>
          <t>Rule 10b5-1 Arrangement Terminated</t>
        </is>
      </c>
      <c r="B5" s="4" t="inlineStr">
        <is>
          <t>false</t>
        </is>
      </c>
    </row>
    <row r="6">
      <c r="A6" s="4" t="inlineStr">
        <is>
          <t>Non-Rule 10b5-1 Arrangement Terminated</t>
        </is>
      </c>
      <c r="B6" s="4" t="inlineStr">
        <is>
          <t>false</t>
        </is>
      </c>
    </row>
    <row r="7">
      <c r="A7" s="4" t="inlineStr">
        <is>
          <t>Michael A Metzger [Member]</t>
        </is>
      </c>
      <c r="B7" s="4" t="inlineStr">
        <is>
          <t xml:space="preserve"> </t>
        </is>
      </c>
    </row>
    <row r="8">
      <c r="A8" s="3" t="inlineStr">
        <is>
          <t>Trading Arrangements, by Individual</t>
        </is>
      </c>
      <c r="B8" s="4" t="inlineStr">
        <is>
          <t xml:space="preserve"> </t>
        </is>
      </c>
    </row>
    <row r="9">
      <c r="A9" s="4" t="inlineStr">
        <is>
          <t>Name</t>
        </is>
      </c>
      <c r="B9" s="4" t="inlineStr">
        <is>
          <t>Michael A. Metzger</t>
        </is>
      </c>
    </row>
    <row r="10">
      <c r="A10" s="4" t="inlineStr">
        <is>
          <t>Title</t>
        </is>
      </c>
      <c r="B10" s="4" t="inlineStr">
        <is>
          <t>Chief Executive Officer, Director</t>
        </is>
      </c>
    </row>
    <row r="11">
      <c r="A11" s="4" t="inlineStr">
        <is>
          <t>Rule 10b5-1 Arrangement Adopted</t>
        </is>
      </c>
      <c r="B11" s="4" t="inlineStr">
        <is>
          <t>true</t>
        </is>
      </c>
    </row>
    <row r="12">
      <c r="A12" s="4" t="inlineStr">
        <is>
          <t>Non-Rule 10b5-1 Arrangement Adopted</t>
        </is>
      </c>
      <c r="B12" s="4" t="inlineStr">
        <is>
          <t>true</t>
        </is>
      </c>
    </row>
    <row r="13">
      <c r="A13" s="4" t="inlineStr">
        <is>
          <t>Adoption Date</t>
        </is>
      </c>
      <c r="B13" s="4" t="inlineStr">
        <is>
          <t>3/11/2025</t>
        </is>
      </c>
    </row>
    <row r="14">
      <c r="A14" s="4" t="inlineStr">
        <is>
          <t>Expiration Date</t>
        </is>
      </c>
      <c r="B14" s="4" t="inlineStr">
        <is>
          <t>9/9/2025</t>
        </is>
      </c>
    </row>
    <row r="15">
      <c r="A15" s="4" t="inlineStr">
        <is>
          <t>Aggregate Available</t>
        </is>
      </c>
      <c r="B15" s="5" t="n">
        <v>157307</v>
      </c>
    </row>
    <row r="16">
      <c r="A16" s="4" t="inlineStr">
        <is>
          <t>Dennis Podlesak [Member]</t>
        </is>
      </c>
      <c r="B16" s="4" t="inlineStr">
        <is>
          <t xml:space="preserve"> </t>
        </is>
      </c>
    </row>
    <row r="17">
      <c r="A17" s="3" t="inlineStr">
        <is>
          <t>Trading Arrangements, by Individual</t>
        </is>
      </c>
      <c r="B17" s="4" t="inlineStr">
        <is>
          <t xml:space="preserve"> </t>
        </is>
      </c>
    </row>
    <row r="18">
      <c r="A18" s="4" t="inlineStr">
        <is>
          <t>Name</t>
        </is>
      </c>
      <c r="B18" s="4" t="inlineStr">
        <is>
          <t>Dennis Podlesak</t>
        </is>
      </c>
    </row>
    <row r="19">
      <c r="A19" s="4" t="inlineStr">
        <is>
          <t>Title</t>
        </is>
      </c>
      <c r="B19" s="4" t="inlineStr">
        <is>
          <t>Director</t>
        </is>
      </c>
    </row>
    <row r="20">
      <c r="A20" s="4" t="inlineStr">
        <is>
          <t>Rule 10b5-1 Arrangement Adopted</t>
        </is>
      </c>
      <c r="B20" s="4" t="inlineStr">
        <is>
          <t>true</t>
        </is>
      </c>
    </row>
    <row r="21">
      <c r="A21" s="4" t="inlineStr">
        <is>
          <t>Non-Rule 10b5-1 Arrangement Adopted</t>
        </is>
      </c>
      <c r="B21" s="4" t="inlineStr">
        <is>
          <t>true</t>
        </is>
      </c>
    </row>
    <row r="22">
      <c r="A22" s="4" t="inlineStr">
        <is>
          <t>Adoption Date</t>
        </is>
      </c>
      <c r="B22" s="4" t="inlineStr">
        <is>
          <t>3/5/2025</t>
        </is>
      </c>
    </row>
    <row r="23">
      <c r="A23" s="4" t="inlineStr">
        <is>
          <t>Expiration Date</t>
        </is>
      </c>
      <c r="B23" s="4" t="inlineStr">
        <is>
          <t>3/31/2026</t>
        </is>
      </c>
    </row>
    <row r="24">
      <c r="A24" s="4" t="inlineStr">
        <is>
          <t>Aggregate Available</t>
        </is>
      </c>
      <c r="B24" s="5" t="n">
        <v>656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yndax Pharmaceuticals, Inc. is a commercial-stage biopharmaceutical company advancing innovative cancer therapies. We currently have two commercially approved products and a robust slate of clinical development programs designed to unlock their full potential. We were incorporated in Delaware in 2005. We have operations in New York, NY, and we operate in one segment. References in these notes to consolidated financial statements to “Syndax,” “the Company,” “we,” “us” or “our” refer to Syndax Pharmaceuticals, Inc. and its wholly owned subsidiaries. We are subject to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revenue generation from Revuforj and Niktimvo; obtaining regulatory approval of additional indications for our approved products;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our intellectual property rights; and complying with applicable regulatory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4:21Z</dcterms:created>
  <dcterms:modified xmlns:dcterms="http://purl.org/dc/terms/" xmlns:xsi="http://www.w3.org/2001/XMLSchema-instance" xsi:type="dcterms:W3CDTF">2025-05-05T20:04:23Z</dcterms:modified>
</cp:coreProperties>
</file>